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Additional Disclosure" sheetId="2" state="visible" r:id="rId2"/>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18, 2025 USD ($) shares</t>
        </is>
      </c>
    </row>
    <row r="2">
      <c r="A2" s="3" t="inlineStr">
        <is>
          <t>Cover [Abstract]</t>
        </is>
      </c>
      <c r="B2" s="4" t="inlineStr">
        <is>
          <t xml:space="preserve"> </t>
        </is>
      </c>
    </row>
    <row r="3">
      <c r="A3" s="4" t="inlineStr">
        <is>
          <t>Entity Central Index Key</t>
        </is>
      </c>
      <c r="B3" s="4" t="inlineStr">
        <is>
          <t>0001855299</t>
        </is>
      </c>
    </row>
    <row r="4">
      <c r="A4" s="4" t="inlineStr">
        <is>
          <t>Amendment Flag</t>
        </is>
      </c>
      <c r="B4" s="4" t="inlineStr">
        <is>
          <t>false</t>
        </is>
      </c>
    </row>
    <row r="5">
      <c r="A5" s="4" t="inlineStr">
        <is>
          <t>Document Type</t>
        </is>
      </c>
      <c r="B5" s="4" t="inlineStr">
        <is>
          <t>424B3</t>
        </is>
      </c>
    </row>
    <row r="6">
      <c r="A6" s="4" t="inlineStr">
        <is>
          <t>Entity Registrant Name</t>
        </is>
      </c>
      <c r="B6" s="4" t="inlineStr">
        <is>
          <t>Lord Abbett Corporate Opportunities Fund</t>
        </is>
      </c>
    </row>
    <row r="7">
      <c r="A7" s="3" t="inlineStr">
        <is>
          <t>Fee Table [Abstract]</t>
        </is>
      </c>
      <c r="B7" s="4" t="inlineStr">
        <is>
          <t xml:space="preserve"> </t>
        </is>
      </c>
    </row>
    <row r="8">
      <c r="A8" s="4" t="inlineStr">
        <is>
          <t>Shareholder Transaction Expenses [Table Text Block]</t>
        </is>
      </c>
      <c r="B8" s="4" t="inlineStr">
        <is>
          <t>Shareholder Transaction Expenses (Fees paid directly from your investment) Class A I U Maximum Initial Sales Charge (Load) Imposed on Purchases 2.50% None (1) None (1) Maximum Deferred Sales Charge (Load) 1.50% (2) None None Dividend Reinvestment Fees None None None Repurchase Fee (as a percentage of amount redeemed) None None None (1) (2)</t>
        </is>
      </c>
    </row>
    <row r="9">
      <c r="A9" s="3" t="inlineStr">
        <is>
          <t>Other Transaction Expenses [Abstract]</t>
        </is>
      </c>
      <c r="B9" s="4" t="inlineStr">
        <is>
          <t xml:space="preserve"> </t>
        </is>
      </c>
    </row>
    <row r="10">
      <c r="A10" s="4" t="inlineStr">
        <is>
          <t>Annual Expenses [Table Text Block]</t>
        </is>
      </c>
      <c r="B10" s="4" t="inlineStr">
        <is>
          <t>Annual Fund Operating Expenses (as a percentage of the net assets attributable to common Shares) Class A I U Management Fees 1.25% 1.25% 1.25% Distribution and Service (12b-1) Fees 0.75% None 0.75% Other Expenses (3) 0.39% 0.39% 0.39% Total Annual Fund Operating Expenses 2.39% 1.64% 2.39% Fee Waiver and/or Expense Reimbursement (4) (1.39)% (1.39)% (1.39)% Total Annual Fund Operating Expenses After Fee Waiver and/or Expense Reimbursement (4) 1.00% 0.25% 1.00% (3) (4)</t>
        </is>
      </c>
    </row>
    <row r="11">
      <c r="A11" s="3" t="inlineStr">
        <is>
          <t>Other Annual Expenses [Abstract]</t>
        </is>
      </c>
      <c r="B11" s="4" t="inlineStr">
        <is>
          <t xml:space="preserve"> </t>
        </is>
      </c>
    </row>
    <row r="12">
      <c r="A12" s="4" t="inlineStr">
        <is>
          <t>Waivers and Reimbursements of Fees [Percent]</t>
        </is>
      </c>
      <c r="B12" s="5" t="n">
        <v>0.0025</v>
      </c>
    </row>
    <row r="13">
      <c r="A13" s="4" t="inlineStr">
        <is>
          <t>Expense Example [Table Text Block]</t>
        </is>
      </c>
      <c r="B13" s="4" t="inlineStr">
        <is>
          <t>Example The following example is intended to help you understand the
various costs and expenses that you, as a holder of Shares, would bear directly or indirectly. The example illustrates the expenses
that you would pay on a $1,000 investment in the Shares, assuming a 5% annual return:
Class 1 Year 3 Years 5 Years 10 Years Class A $ 35 $ 85 $ 137 $ 280 Class I $ 3 $ 38 $ 76 $ 183 Class U $ 10 $ 61 $ 115 $ 262 The example above should not be considered a representation
of future expenses. Actual expenses may be higher or lower than those shown. The example assumes that the Other Expenses set forth
in the Annual Fund Operating Expenses table above are accurate, that the Total Annual Fund Operating Expenses (as described above)
remain the same each year and that all dividends and distributions are reinvested at NAV. Actual expenses may be greater or less
than those assumed. Moreover, the Fund’s actual rate of return may be greater or less than the hypothetical 5% annual return
shown in the example.</t>
        </is>
      </c>
    </row>
    <row r="14">
      <c r="A14" s="4" t="inlineStr">
        <is>
          <t>Purpose of Fee Table , Note [Text Block]</t>
        </is>
      </c>
      <c r="B14" s="4" t="inlineStr">
        <is>
          <t>This table is intended to assist investors in understanding
the various costs and expenses directly or indirectly associated with investing in the Fund. You may qualify for sales charge discounts
if you and certain members of your family invest, or agree to invest in the future, at least $100,000 in the Fund. More information
about these and other discounts is available from your financial professional and in “Sales Charge–Class A Shares”
on page 56 of the prospectus.</t>
        </is>
      </c>
    </row>
    <row r="15">
      <c r="A15" s="4" t="inlineStr">
        <is>
          <t>Basis of Transaction Fees, Note [Text Block]</t>
        </is>
      </c>
      <c r="B15" s="4" t="inlineStr">
        <is>
          <t>as a percentage of offering price</t>
        </is>
      </c>
    </row>
    <row r="16">
      <c r="A16" s="4" t="inlineStr">
        <is>
          <t>Other Transaction Fees Basis, Note [Text Block]</t>
        </is>
      </c>
      <c r="B16" s="4" t="inlineStr">
        <is>
          <t xml:space="preserve">as a percentage of offering price or repurchase </t>
        </is>
      </c>
    </row>
    <row r="17">
      <c r="A17" s="3" t="inlineStr">
        <is>
          <t>General Description of Registrant [Abstract]</t>
        </is>
      </c>
      <c r="B17" s="4" t="inlineStr">
        <is>
          <t xml:space="preserve"> </t>
        </is>
      </c>
    </row>
    <row r="18">
      <c r="A18" s="4" t="inlineStr">
        <is>
          <t>Investment Objectives and Practices [Text Block]</t>
        </is>
      </c>
      <c r="B18" s="4" t="inlineStr">
        <is>
          <t>Investment Objective The Fund’s investment objective is total return. In pursuing
its investment objective, the Fund will seek income as well as capital appreciation. Investment Strategies To pursue its objective, the Fund will invest its assets in
bonds, loans and other fixed income instruments. In addition, the Fund will invest in derivative instruments intended to provide
economic exposure to such securities. The Fund may invest at every level of the capital structure and in securities across developed
and emerging markets. Under normal conditions, the Fund invests at least 80% of its net assets, plus the amount of any borrowings
for investment purposes, in corporate bonds and other corporate fixed income instruments, including equity investments in vehicles
(including pooled investment vehicles) and derivative instruments, each of which are intended to provide economic exposure to such
securities. The Fund has significant flexibility to adjust allocations over time while adapting to the market and economic environment.
The Fund may invest in a wide variety of asset classes, sectors and capital structures, without any explicit duration target or
liquidity limitations, in order to maximize exposure to industries and sectors identified by the Adviser as having the best risk/reward
profiles, identify what the Adviser believes are the strongest candidates within those industries or sectors for investment, and
select securities the Fund believes present the best risk/reward profiles within that industry or sector. The Fund expects to invest in bonds, debt securities and other
similar instruments of varying maturities issued by various U.S. and foreign (non-U.S.) public- or private-sector entities; bank
loans (including, among others, senior loans, mezzanine loans, delayed funding loans, revolving credit facilities and loan participations
and assignments); structured products, securitizations and other asset-backed securities issued on a public or private basis; corporate
debt securities of U.S. and non-U.S. issuers, including convertible and CoCos and corporate commercial paper; municipal securities
and other debt securities issued by states or local governments and their agencies, authorities and other government-sponsored
enterprises, including taxable municipal securities; distressed securities, including publicly offered or privately placed debt
securities and loans which, at the time of investment, are the subject of bankruptcy proceedings or otherwise in default as to
the repayment of principal and/or payment of interest; obligations of foreign governments or their sub-divisions, agencies and
government sponsored enterprises and obligations of international agencies and supranational entities; securities issued or guaranteed
by the U.S. Government, its agencies or government-sponsored enterprises; loans held and/or originated by private financial institutions,
including commercial and residential mortgage loans, corporate loans and consumer loans; payment-in-kind securities; zero-coupon
bonds; inflation-indexed bonds issued by both governments and corporations; structured notes, including hybrid or indexed securities;
catastrophe bonds and other event-linked bonds; credit-linked notes; preferred securities; convertible debt and equity securities,
including synthetic convertible securities and CoCos; trade claims and other similar direct obligations or claims against companies;
and bank certificates of deposit, fixed time deposits and bankers’ acceptances. The Fund may invest in individual securities of any credit quality,
maturity, or duration. At any given time and from time to time substantially all of the Fund’s portfolio may consist of high
yield (or below investment grade) debt securities (commonly referred to as “junk” bonds). Below investment grade quality
instruments are those that, at the time of investment, are rated Ba1 or lower by Moody’s and BB+ or lower by S&amp;P or Fitch,
or instruments comparably rated by other ratings agencies, or if unrated are determined by the Adviser to be of comparable quality.
Instruments of below investment grade quality, commonly referred to as “junk” or “high yield” securities,
are regarded as having predominantly speculative characteristics with respect to an issuer’s capacity to pay interest and
repay principal. The Fund may invest in debt securities of stressed and distressed
issuers as well as in defaulted securities and debtor-in-possession financings, including those that are the subject of financial
restructuring, bankruptcy proceedings or otherwise in default as to the repayment of principal and/or payment of interest. The
Fund may invest in trade claims, including claims against companies in bankruptcy or reorganization proceedings. Trade claims generally
include claims of suppliers for goods delivered and not paid, claims for unpaid services rendered, claims for contract rejection
damages and claims related to litigation. The Fund may invest in any level of the capital structure of an issuer, including by
investing in any class or tranche of mortgage-backed or asset-backed instruments. The rate of interest on an income-producing instrument
may be fixed, floating, or variable. The Fund may invest in U.S. dollar and non-U.S. dollar denominated securities of issuers located
anywhere in the world, including in emerging markets, and of issuers that operate in any industry. The Fund may utilize various derivative strategies (both long
and short positions) involving the purchase or sale of futures and forward contracts (including foreign currency exchange contracts),
credit default swaps, call and put options, total return swaps, basis swaps and other swap agreements and other derivative instruments
for investment purposes, leveraging purposes or in an attempt to hedge against market, credit, interest rate, currency and other
risks in the portfolio. The Fund may purchase and sell securities on a when-issued, delayed delivery or forward commitment basis
and may engage in short sales. The Fund may invest in common stocks and shares of other investment
companies (including those advised or subadvised by the Adviser or its affiliates), including mutual funds, money market funds,
closed-end funds, BDCs, ETFs, and underlying funds. The Fund expects to obtain exposure to private credit indirectly by investing
in pooled investment vehicles, including vehicles managed by the Adviser or its affiliates. To the extent consistent with the liquidity requirements applicable
to interval funds under Rule 23c-3 under the 1940 Act, the Fund may invest without limit in illiquid securities. An illiquid security
is a security that the Fund reasonably expects cannot be sold or disposed of in then-current market conditions in seven calendar
days or less without the sale or disposition significantly changing the market value of the security. The Fund may opportunistically add leverage to its portfolio
by utilizing instruments such as reverse repurchase agreements, credit default swaps, dollar rolls or borrowings, such as through
bank loans or commercial paper and/or other credit facilities. The Fund may also enter into other transactions that may give rise
to a form of leverage including, among others, futures and forward contracts (including foreign currency exchange contracts), total
return swaps and other derivative transactions, loans of portfolio securities, short sales and when-issued, delayed delivery and
forward commitment transactions. Although it has no current intention to do so, the Fund may also determine to issue preferred
shares or other types of senior securities to add leverage to its portfolio. During temporary defensive periods or in order to keep the Fund’s
cash fully invested, including during the period when the net proceeds of the offering of Shares are being invested, the Fund may
deviate from its investment objective and policies. During such periods, the Fund may invest its cash balances in short-term taxable
securities, U.S. Government securities, commercial paper, bankers’ acceptances, repurchase agreements, registered money market
funds, and comparable foreign fixed income securities, among other instruments, or may hold significant positions in cash or cash
equivalents for temporary defensive purposes. It is impossible to predict when, or for how long, the Fund will use these alternative
strategies. There can be no assurance that such strategies will be successful. Investment Process On behalf of the Fund, Lord Abbett employs a process that combines
top-down themes with bottom-up, fundamental credit research. The top-down process begins with an assessment of economic and capital
market conditions to develop an outlook for the overall credit markets and industries within that investment universe. This analysis
may also incorporate global market conditions and a view of the relative health of various global markets and regions. This top-down
view guides the portfolio’s sector allocation, credit quality distribution, industry positioning, and overall risk profile. The bottom-up process identifies securities the Fund believes
present the best risk/reward profiles and utilizes the portfolio management team’s experience in corporate debt securities.
This fundamental research for corporate debt includes: an understanding of the metrics of the industry; the state of the balance
sheet; the quality of assets on the balance sheet; the quality of the cash flows; the quality and trustworthiness of management
teams and their insightfulness in responding to changes in their industry; and the quality of documentation governing the security. Lord Abbett’s proprietary credit analytics platform integrates
quantitative relative value metrics with analysts’ fundamental credit research opinions in an effort to select securities
Lord Abbett believes present the best risk/reward profiles. For structured products, Lord Abbett utilizes a combination
of internally-developed analytical models and externally sourced systems that permits stress testing of such securities and evaluations
of their intrinsic creditworthiness and valuation attractiveness. In addition to these systems, sector specialists that focus on
structured products are responsible for conducting fundamental research of each security under consideration for inclusion in the
portfolio. Fundamental research for structured products also includes analysis of cash flows, pre-payment risks, and the health
of the markets affecting the underlying securities. Lord Abbett incorporates proprietary quantitative risk reporting
to ensure that the portfolio’s risk profile is consistent with the portfolio management team’s goal. This reporting
measures and monitors interest rate and credit exposures. It also incorporates ratings-adjusted duration metrics, which account
for varying correlations between credit spreads and interest rate movements across credit ratings. Illiquidity risk will receive significant focus in the management
and investment process of the Fund’s portfolio. Because the Fund, as an interval fund, is not required to redeem its Shares
on a daily basis, and because of a desire to maximize risk-adjusted yield, the Fund may invest a significant portion of its portfolio
in illiquid securities, which can often offer higher yield valuations versus liquid securities with a comparable risk profile.
The incremental yield compensation that may be associated with illiquid assets can offset the higher transaction cost in purchasing
and selling the asset as well as to offset the sometimes higher spread and price volatility of the illiquid asset. The Fund’s investment team may also consider the risks
and return potential presented by ESG factors in investment decisions. The Fund does not focus its analysis on any specific ESG
factor but rather considers ESG factors where relevant or material, among other material factors, in the context of a particular
investment opportunity.</t>
        </is>
      </c>
    </row>
    <row r="19">
      <c r="A19" s="4" t="inlineStr">
        <is>
          <t>Risk Factors [Table Text Block]</t>
        </is>
      </c>
      <c r="B19" s="4" t="inlineStr">
        <is>
          <t>Principal Risks of the Fund The NAV of the Shares will fluctuate with and be affected by,
among other things, various principal investment risks of the Fund and its investments, which are summarized below. Portfolio Management Risk: Market Risk Issuer Risk: Repurchase Offers Risk: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unless offset by sufficient sales of Fund Shares, may limit the ability of the Fund to participate in new investment opportunities
or to achieve its investment objective. The Fund may accumulate cash by holding back ( i.e. The repurchase of Shares by the Fund decreases the assets of
the Fund and, therefore, may have the effect of increasing the Fund’s expense ratio. In addition, the repurchase of Shares
by the Fund may increase the Fund’s portfolio turnover rate, which may result in increased transaction costs and reduced
returns to shareholders.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o ensure the repurchase of a specific number of Shares,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The NAV on the Repurchase Request Deadline or the Repurchase Pricing Date may be higher or lower than on the date a
shareholder submits a repurchase request. To the extent that the Fund invests a portion of its portfolio in foreign markets, there
is the risk of a possible decrease in Share value as a result of currency fluctuations between the date of tender and the Repurchase
Pricing Date. In addition, the repurchase of Shares by the Fund may be a taxable
event to shareholders, potentially including even shareholders who do not tender any Shares in such repurchase. Furthermore, the
Fund’s use of cash to repurchase Shares could adversely affect its ability to satisfy the distribution requirements for treatment
as a regulated investment company. The Fund could also recognize income or gain in connection with its sale or other disposal of
portfolio securities to fund Share repurchases. Any such income would be taken into account in determining whether such distribution
requirements are satisfied and would need to be distributed to shareholders (in taxable distributions) in order to eliminate a
Fund-level tax. See “Tax Matters” below. Fixed Income Securities Risk: High-Yield Securities Risk: The secondary market for high-yield securities is concentrated
in relatively few market makers and is dominated by institutional investors, including mutual funds, insurance companies, and other
financial institutions. As a result, the secondary market for such securities is not as liquid as, and is more volatile than, the
secondary market for higher rated securities. In addition, market trading volume for lower rated securities is generally lower
and the secondary market for such securities could shrink or disappear suddenly and without warning as a result of adverse market
or economic conditions, independent of any specific adverse changes in the condition of a particular issuer. Because of the lack
of sufficient market liquidity, the Fund may incur losses because it may be required to effect sales at a disadvantageous time
and then only at a substantial drop in price. These factors may have an adverse effect on the market price and the Fund’s
ability to dispose of particular portfolio investments. A less liquid secondary market also may make it more difficult for the
Fund to obtain precise valuations of the below investment grade securities in its portfolio. Defaulted Bonds Risk Workout or bankruptcy proceedings could adversely affect the
Fund’s rights in collateral relating to a loan, delay or limit the Fund’s ability to collect the principal and interest
payments on that borrower’s loans, and typically result in only partial recovery of cash payments or an exchange of the defaulted
bond for other securities of the issuer or its affiliates, which securities may in turn be illiquid, subject to restrictions on
resale and/or speculative. Distressed Debt Risk: Additionally, the prices of distressed
bonds are likely to be more sensitive to adverse economic changes or individual issuer developments than the prices of higher rated
securities. During an economic downturn or substantial period of rising interest rates, distressed debt issuers may experience
financial stress that would adversely affect their ability to service their principal and interest payment obligations, to meet
their projected business goals, or to obtain additional financing. The Fund may invest in additional securities of a defaulted
issuer to retain a controlling stake in any bankruptcy proceeding or workout. Any distressed securities or any securities received
in exchange for such securities may be subject to restrictions on resale. In any reorganization or liquidation proceeding, the
Fund may lose its entire investment or may be required to accept cash or securities with a value less than its original investment.
Moreover, it is unlikely that a liquid market will exist for the Fund to sell its holdings in distressed debt securities and any
distressed securities or any securities received in exchange for such securities may be subject to restrictions on resale. If the
Fund and other accounts managed by Lord Abbett invest in different parts of an issuer’s capital structure and the issuer
encounters financial problems, decisions over the terms of any restructuring or workout are likely to raise conflicts of interest.
The Fund may take actions adverse to other accounts or, to minimize such conflicts, may avoid making certain investments or taking
certain actions, which could have the effect of limiting the Fund’s investment opportunities. Similarly, other accounts managed
by Lord Abbett may take actions adverse to the Fund. Credit Risk: Interest Rate Risk: Floating Rate Interest Risk Corporate Debt Securities Risk: investments in corporate debt securities
are described elsewhere in this prospectus in further detail. There is a risk that the issuers of corporate debt securities may
not be able to meet their obligations on interest or principal payments at the time called for by an instrument. The Fund may invest
in below investment grade corporate bonds, often referred to as “high yield” securities or “junk bonds.”
High yield corporate bonds are often high risk and have speculative characteristics. High yield corporate bonds may be particularly
susceptible to adverse issuer-specific developments. In addition, certain corporate debt securities may be highly customized and
as a result may be subject to, among others, liquidity and valuation/pricing transparency risks. Liquidity Risk: To the extent that the Fund’s principal investment strategies
involve securities of companies with smaller market capitalizations, foreign (non-U.S.) securities, Rule 144A securities, senior
loans, illiquid sectors of fixed income securities, derivatives or securities with substantial market and/or credit risk, the Fund
will tend to have the greatest exposure to liquidity risk. Further, fixed income securities with longer durations until maturit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 Industry and Sector Risk: Convertible Securities Risk redeem the security. Any of these actions could have an adverse effect on the Fund’s ability to achieve
its investment objective, which, in turn, could result in losses to the Fund. The Fund may invest in synthetic convertible securities, which
are created through a combination of separate securities that possess the two principal characteristics of a traditional convertible
security, that is, an income-producing component and a convertible component. The income-producing component is achieved by investing
in non-convertible, income-producing securities such as bonds, preferred stocks and money market instruments. The convertible component
is achieved by purchasing warrants or options to buy common stock at a certain exercise price, or options on a stock index. The
Fund may also purchase synthetic securities created by other parties, typically investment banks, including convertible structured
notes. The income-producing and convertible components of a synthetic convertible security may be issued separately by different
issuers and at different times. The values of synthetic convertible securities will respond differently to market fluctuations
than a traditional convertible security because a synthetic convertible is composed of two or more separate securities or instruments,
each with its own market value. Synthetic convertible securities are also subject to the risks associated with derivatives. In
addition, if the value of the underlying common stock or the level of the index involved in the convertible element falls below
the strike price of the warrant or option, the warrant or option may lose all value. Contingent Convertible Securities Risk: i.e. U.S. Government Securities Risk: U.S. Government debt securities generally involve lower levels
of credit risk than other types of debt securities of similar maturities, although, as a result, the yields available from U.S.
Government debt securities are generally lower than the yields available from such other securities. Like other debt securities,
the values of U.S. Government securities change as interest rates fluctuate. Fluctuations in the value of portfolio securities
will not affect interest income on existing portfolio securities but will be reflected in the Fund’s NAV. Mortgage-Related and Asset Backed Instruments and Other Collateralized
Obligations Risk: The mortgage-related assets in which the Fund may invest include,
but are not limited to, any security, instrument or other asset that is related to U.S. or non-U.S. mortgages, including those
issued by private originators or issuers, or issued or guaranteed as to principal or interest by the U.S. Government or its agencies
or instrumentalities or by non-U.S. governments or authorities, such as, without limitation, assets representing interests in,
collateralized or backed by, or whose values are determined in whole or in part by reference to any number of mortgages or pools
of mortgages or the payment experience of such mortgages or pools of mortgages, including real estate mortgage investment conduits
(“REMICs”), which could include Re-REMICs, mortgage pass-through securities, inverse floaters, CMOs, CLOs, multiclass
pass-through securities, private mortgage pass-through securities, stripped mortgage securities (generally interest-only and principal-only
securities), mortgage-related asset backed securities and mortgage-related loans (including through participations, assignments,
originations and whole loans), including commercial and residential mortgage loans. The Fund may also invest in other types of asset-backed securities,
including CDOs, which include CBOs, CLOs and other similarly structured securities. Mortgage-related and other asset-backed instruments represent
interests in “pools” of mortgages or other assets such as consumer loans or receivables held in trust and often involve
risks that are different from or possibly more acute than risks associated with other types of debt instruments. Generally, rising
interest rates tend to extend the duration of fixed rate mortgage-related assets, making them more sensitive to changes in interest
rates. As a result, in a period of rising interest rates, the Fund may exhibit additional volatility since individual mortgage
holders are less likely to exercise prepayment options, thereby putting additional downward pressure on the value of these securities
and potentially causing the Fund to lose money. This is known as extension risk. Mortgage-backed securities can be highly sensitive
to rising interest rates, such that even small movements can cause the Fund to lose value. Mortgage-backed securities, and in particular
those not backed by a government guarantee, are subject to credit risk. When interest rates decline, borrowers may pay off their
mortgages sooner than expected. This can reduce the returns of the Fund because the Fund may have to reinvest that money at the
lower prevailing interest rates. The Fund’s investments in other asset-backed instruments are subject to risks similar to
those associated with mortgage-related assets, as well as additional risks associated with the nature of the assets and the servicing
of those assets. Payment of principal and interest on asset-backed instruments may be largely dependent upon the cash flows generated
by the assets backing the instruments, and asset-backed instruments may not have the benefit of any security interest in the related
assets. Privately Issued Mortgage-Related Securities Risk: Privately issued mortgage-related securities are not traded
on an exchange and there may be a limited market for the securities, especially when there is a perceived weakness in the mortgage
and real estate market sectors. Without an active trading market, mortgage-related securities held in the Fund’s portfolio
may be particularly difficult to value because of the complexities involved in assessing the value of the underlying mortgage loans. Mortgage Market/Subprime Risk: Real Estate Risk: Foreign and Emerging Market Company Risk: money or experience volatility in the values of its portfolio
assets. As compared with companies organized and operated in the U.S., foreign companies may be more vulnerable to economic, political,
and social instability and subject to less government supervision, lack of transparency, and inadequate regulatory, reporting,
accounting, auditing, and financial standards. Investments in securities of foreign companies may be subject to foreign withholding
or other taxes. There may be less publicly available financial and other information regarding foreign issuers. The securities of foreign companies also may be subject to inadequate
or otherwise unfavorable exchange control regulations (including limitations on currency movements and exchanges), the imposition
of economic sanctions or threat thereof or other government restrictions, and higher transaction and other costs, including transaction
costs associated with currency exchange. To the extent the securities of foreign companies are traded on non-U.S. exchanges or
markets, settlement, clearing, and registration of such securities transactions are subject to risks because registration systems
may be less developed or subject to inadequate government supervision. This may result in significant delays or problems in registering
the transfer of securities. If the Fund is delayed in settling a transaction, it may not receive any return on the invested assets
or it may lose money if the value of the security declines. There is a risk that a foreign government may take action that
impedes or prevents the Fund from taking income and/or capital gains earned in the local currency and converting into U.S. dollars
( i.e. Investments in foreign companies also may be adversely affected
by governmental actions such as the nationalization of companies or industries, expropriation of assets, or confiscatory taxation.
In the event of nationalization, expropriation or other confiscation, the Fund could lose its entire investment in a foreign company.
Some foreign countries also have policies or restrictions that may restrict the Fund’s investment opportunities, including
restrictions on investing in issuers or industries deemed sensitive to relevant national interests, requirements that government
approval be obtained prior to investment by foreign persons, or impositions of penalties for increases in the value of the Fund’s
investment. Any of these actions could severely affect securities prices or impair the Fund’s ability to purchase or sell
non-U.S. securities or transfer the Fund’s assets or income back into the U.S, or otherwise adversely affect the Fund’s
operations. In addition, due to differences in legal systems, there is the risk that there may be difficulty in enforcing contractual
obligations and obtaining and enforcing court judgments outside the U.S, which may affect the value of the Fund’s foreign
investments. Foreign company securities also include ADRs, GDRs and other
similar depositary receipts. ADRs, GDRs and other similar depositary receipts may be less liquid than the underlying shares in
their primary trading market. Foreign company securities also may be subject to thin trading volumes and reduced liquidity, which
may lead to greater price fluctuation. A change in the value of a foreign currency relative to the U.S. dollar will change the
value of securities held by the Fund that are denominated in that foreign currency, including the value of any income distributions
payable to the Fund as a holder of such securities. Currency exchange rates may fluctuate significantly over short periods of time
for a number of reasons, including changes in interest rates and the overall economic health of the issuer. Devaluation of a currency
by a country’s government or banking authority also will have an adverse impact on the U.S. dollar value of any investments
denominated in that currency. These and other factors can materially adversely affect the prices of securities the Fund holds,
impair the Fund’s ability to buy or sell securities at their desired price or time, or otherwise adversely affect the Fund’s
operations. The Fund may invest in securities of issuers whose economic fortunes are linked to non-U.S. markets, but which principally
are traded on a U.S. securities market or exchange and denominated in U.S. dollars. To the extent the Fund invests in this manner,
the percentage of the Fund’s assets that is exposed to the risks associated with foreign companies may exceed the percentage
of the Fund’s assets that is invested in foreign securities that are principally traded outside of the U.S. The Fund’s investments in emerging market companies generally
are subject to heightened risks compared to its investments in developed market companies. Investments in emerging markets may
be considered speculative and generally are riskier than investments in more developed markets because they tend to develop unevenly
and may never fully develop. Emerging markets are more likely to experience hyperinflation and currency devaluations. Securities
of emerging market companies may have far lower trading volumes, tend to be less liquid, especially subject to greater price volatility,
have a smaller market capitalization, have less government regulation, and may not be subject to as extensive and frequent accounting,
financial, and other reporting requirements as securities issued in more developed countries. Further, investing in the securities
of issuers located in certain emerging countries may present a greater risk of loss resulting from problems in security registration
and custody, substantial economic or political disruptions, terrorism, armed conflicts and other geopolitical events, and the impact
of tariffs and other restrictions on trade or economic sanctions. In addition, pandemics and outbreaks of contagious diseases may
exacerbate pre-existing problems in emerging market countries with less established health care systems. Foreign Currency Risk: Non-U.S. Government and Supranational Debt Securities Risk:
● fixed income securities issued or guaranteed by governments, governmental agencies or instrumentalities, and political subdivisions
located in non-U.S. (including emerging market) countries;
● fixed income securities issued by government owned, controlled, or sponsored entities located in non-U.S. (including emerging
market) countries;
● interests in entities organized and operated for the purpose of restructuring the investment characteristics of instruments
issued by any of the above issuers;
● Brady Bonds (which are described below);
● participations in loans between non-U.S. (including emerging market) governments and financial institutions; and
● fixed income securities issued by supranational entities such as the World Bank or the European Economic Community. A supranational
entity is a bank, commission, or company established or financially supported by the national governments of one or more countries
to promote reconstruction or development. Investment in the debt securities of foreign governments can
involve a high degree of risk. The governmental entity that controls the repayment of debt may not be able or willing to repay
the principal and/or interest when due in accordance with the terms of such debt. A governmental entity’s willingness or
ability to repay principal and interest due in a timely manner may be affected by many factors. A country whose exports are concentrated
in a few commodities could be vulnerable to a decline in the international price of such commodities, and increased protectionism
on the part of a country’s trading partners, or political changes in those countries, could also adversely affect its exports.
Such events could diminish the credit standing of a particular local government or agency. Governmental entities may be dependent on expected disbursements
from other foreign governments, multilateral agencies, and others abroad to reduce principal and interest arrearages on their debt.
The commitment on the part of these governments, agencies, and others to make such disbursements may be conditioned on the implementation
of economic reforms and/or economic performance and the timely service of such governmental entity’s obligations. Failure
to adhere to any such requirements may result in the cancellation of such other parties’ commitments to lend funds to the
governmental entity, which may further impair such debtor’s ability or willingness to timely service its debts, and, consequently,
governmental entities may default on their debt. In addition, a holder of foreign government obligations (including the Fund) may
be requested to participate in the rescheduling of such debt and to extend further loans to governmental entities, and such holder’s
interests could be adversely affected in the course of those restructuring arrangements. Obligations arising from past restructuring
agreements may affect the economic performance and political and social stability of certain issuers of sovereign debt. In the
event of a default by a governmental entity, there may be few or no effective legal remedies for collecting on such debt. The sovereign
debt of many non-U.S. governments, including their subdivisions and instrumentalities, is rated below investment grade. The risks
associated with non-U.S. Government and supranational debt securities may be greater for debt securities issued or guaranteed by
emerging and/or frontier countries. Foreign investment in certain sovereign debt is restricted or
controlled to varying degrees, which may at times limit or preclude foreign investment in such sovereign debt and increase the
Fund’s costs and expenses. Certain countries in which the Fund may invest (i) require governmental approval prior to investments
by foreign persons; (ii) limit the amount of investment by foreign persons in a particular issuer; (iii) limit investment by foreign
persons to only a specific class of securities of an issuer that may have less advantageous rights than the classes available for
purchase by domiciliaries of the countries; or (iv) impose additional taxes on foreign investors. Further, certain issuers may
require governmental approval for the repatriation of investment income, capital, or the proceeds of sales of securities by foreign
investors, and a government could impose temporary restrictions on foreign capital remittances. The Fund could be adversely affected
by delays in, or a refusal to grant, any required governmental approval for repatriation of capital, as well as by the application
to the Fund of any restrictions on investments. Investing in local markets may require the Fund to adopt special procedures, seek
local government approvals, and/or take other actions, each of which may involve additional costs. Sovereign debt securities include Brady Bonds, which are securities
created through the exchange of existing commercial bank loans to public and private entities for new bonds in connection with
a debt restructuring plan for emerging market countries announced by former U.S. Secretary of the Treasury Nicholas F. Brady. Brady
Bonds arose from an effort in the 1980s to reduce the debt held by less developed countries that were frequently defaulting on
loans. Brady Bonds may be collateralized or uncollateralized, are issued in various currencies (primarily the U.S. dollar), and
are traded in the OTC secondary market. Certain Brady Bonds are collateralized in full as to principal due at maturity by zero
coupon obligations issued or guaranteed by the U.S. Government or its agencies or instrumentalities having the same maturity. Brady
Bonds are not, however, considered to be securities issued or guaranteed by the U.S. Government or its agencies or instrumentalities.
Brady Bonds do not have a long payment history and are subject to, among other things, the risk of default. In light of the history
of defaults by the issuers of Brady Bonds, investments in Brady Bonds may be viewed as speculative regardless of the current credit
rating of the issuer. The valuation of Brady Bonds generally depends on the following components: the collateralized repayment
of principal at final maturity; the collateralized interest payments; the uncollateralized interest payments; and any uncollateralized
repayment of principal at maturity. Municipal Securities Risk: Specific risks are associated with different types of municipal
securities. For example, with respect to general obligation bonds, the full faith, credit, and taxing power of the municipality
that issues a general obligation bond supports payment of interest and repayment of principal. Timely payments depend on the issuer’s
credit quality, ability to raise tax revenues, and ability to maintain an adequate tax base. Certain of the municipalities in which
the Fund invests may experience significant financial difficulties, which may lead to bankruptcy or default. With respect to revenue
bonds, payments of interest and principal are made only from the revenues generated by a particular facility or class of facilities,
the proceeds of a special tax, or other revenue source, and depend on the money earned by that source. Nongovernmental users of
facilities financed by tax-exempt revenue bonds ( e.g Private activity bonds are issued by municipalities and other
public authorities to finance development of industrial facilities for use by a private enterprise. The private enterprise pays
the principal and interest on the bond, and the issuer does not pledge its full faith, credit, and taxing power for repayment.
If the private enterprise defaults on its payments, the Fund may not receive any income or get its money back from the investment.
In a municipal lease obligation, the issuer agrees to make payments when due on the lease obligation. The issuer generally will
appropriate municipal funds for that purpose, but is not obligated to do so. Although the issuer does not pledge its unlimited
taxing power for payment of the lease obligation, the lease obligation is secured by the leased property. However, if the issuer
does not fulfill its payment obligation, it may be difficult to sell the property and the proceeds of a sale may not cover the
Fund’s loss. Variable rate demand obligations are floating rate securities that combine an interest in a long-term municipal
bond with a right to demand payment before maturity from a bank or other financial institution. If the bank or financial institution
is unable to pay, the Fund may lose money. Special tax bonds are usually backed and payable through a single tax, or series of
special taxes such as incremental property taxes. The failure of the tax levy to generate adequate revenue to pay the debt service
on the bonds may cause the value of the bonds to decline. Inflation-Linked Investments Risk: Loans, Participations and Assignments Risk: Investments in loans through a purchase of a loan or a direct
assignment of a financial institution’s interests with respect to a loan may involve additional risks to the Fund. For example,
if a loan is foreclosed, the Fund could become owner, in whole or in part, of any collateral, and would bear the costs and liabilities
associated with owning and disposing of the collateral. In addition, it is conceivable that under emerging legal theories of lender
liability, the Fund could be held liable as co-lender. It is unclear whether loans and other forms of direct indebtedness offer
securities law protections against fraud and misrepresentation. In the absence of definitive regulatory guidance, the Fund will
rely on Lord Abbett’s research in an attempt to avoid situations where fraud or misrepresentation could adversely affect
the Fund.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In connection with purchasing loan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loan participation. As a result, the Fund may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Certain loan participations
may be structured in a manner designed to prevent purchasers of participations from being subject to the credit risk of the lender
with respect to the participation, but even under such a structure, in the event of the lender’s insolvency, the lender’s
servicing of the participation may be delayed and the assignability of the participation impaired. The Fund may have difficulty disposing of loans and loan participations
because to do so it will have to assign or sell such securities to a third party. Because there is no liquid market for many such
investments, the Fu</t>
        </is>
      </c>
    </row>
    <row r="20">
      <c r="A20" s="3" t="inlineStr">
        <is>
          <t>Capital Stock, Long-Term Debt, and Other Securities [Abstract]</t>
        </is>
      </c>
      <c r="B20" s="4" t="inlineStr">
        <is>
          <t xml:space="preserve"> </t>
        </is>
      </c>
    </row>
    <row r="21">
      <c r="A21" s="4" t="inlineStr">
        <is>
          <t>Capital Stock [Table Text Block]</t>
        </is>
      </c>
      <c r="B21" s="4" t="inlineStr">
        <is>
          <t>DESCRIPTION OF CAPITAL STRUCTURE AND
SHARES The following is a brief description of the anticipated capital
structure of the Fund. This description does not purport to be complete and is subject to and qualified in its entirety by reference
to the Declaration of Trust and the Fund’s By-laws. The Declaration of Trust and By-laws are each exhibits to the registration
statement of which this prospectus is a part. The Fund is a Delaware statutory trust established under the
laws of the State of Delaware by the Declaration of Trust. The Declaration of Trust provides that the Trustees may authorize separate
series or classes of Shares of beneficial interest of the Fund. Preferred shares may be issued in one or more series, with such
rights as determined by the Board, by action of the Board without the approval of the shareholders. The Declaration of Trust authorizes the issuance of an unlimited
number of Shares. The Fund currently offers three classes of Shares: Class A Shares, Class I Shares, and Class U. The fees and
expenses for the Fund are set forth in “Summary of Fund Expenses” above. Shareholders will be entitled to the payment of dividends and
other distributions when, as and if declared by the Board. All Shares have equal rights to the payment of dividends and the distribution
of assets upon liquidation. Shares will, when issued, be fully paid and non-assessable, and will have no pre-emptive or conversion
rights or rights to cumulative voting.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 The Fund does not intend to hold annual meetings of shareholders.
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 The Fund will send unaudited reports at least semiannually and
audited financial statements annually to all of its shareholders. The Shares are not, and are not expected to be, listed for trading
on any national securities exchange nor is there expected to be any secondary trading market in the Shares. Although it has no present intention to do so, the Fund may
determine in the future to issue preferred shares or other senior securities to add leverage to its portfolio. Any such preferred
shares would have complete priority upon distribution of assets over the Shares.</t>
        </is>
      </c>
    </row>
    <row r="22">
      <c r="A22" s="4" t="inlineStr">
        <is>
          <t>Security Dividends [Text Block]</t>
        </is>
      </c>
      <c r="B22" s="4" t="inlineStr">
        <is>
          <t>Shareholders will be entitled to the payment of dividends and
other distributions when, as and if declared by the Board. All Shares have equal rights to the payment of dividends and the distribution
of assets upon liquidation.</t>
        </is>
      </c>
    </row>
    <row r="23">
      <c r="A23" s="4" t="inlineStr">
        <is>
          <t>Security Voting Rights [Text Block]</t>
        </is>
      </c>
      <c r="B23" s="4" t="inlineStr">
        <is>
          <t>The Fund does not intend to hold annual meetings of shareholders.
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t>
        </is>
      </c>
    </row>
    <row r="24">
      <c r="A24" s="4" t="inlineStr">
        <is>
          <t>Security Liquidation Rights [Text Block]</t>
        </is>
      </c>
      <c r="B24" s="4" t="inlineStr">
        <is>
          <t>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t>
        </is>
      </c>
    </row>
    <row r="25">
      <c r="A25" s="4" t="inlineStr">
        <is>
          <t>Security Preemptive and Other Rights [Text Block]</t>
        </is>
      </c>
      <c r="B25" s="4" t="inlineStr">
        <is>
          <t>Shares will, when issued, be fully paid and non-assessable, and will have no pre-emptive or conversion
rights or rights to cumulative voting.</t>
        </is>
      </c>
    </row>
    <row r="26">
      <c r="A26" s="4" t="inlineStr">
        <is>
          <t>Outstanding Securities [Table Text Block]</t>
        </is>
      </c>
      <c r="B26" s="4" t="inlineStr">
        <is>
          <t>The following table shows the amount of Shares of the Fund that
were authorized and outstanding as of March 31, 2024:
(1) (2) (3) (4) Title of Class Amount Authorized Amount Held by the Fund for its Amount Outstanding Exclusive of (3) Class A Shares Unlimited 0 1,676,214.96 Class I Shares Unlimited 0 9,262,830.63 Class U Shares Unlimited 0 N/A</t>
        </is>
      </c>
    </row>
    <row r="27">
      <c r="A27" s="4" t="inlineStr">
        <is>
          <t>Portfolio Management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Portfolio Management Risk:</t>
        </is>
      </c>
    </row>
    <row r="30">
      <c r="A30" s="4" t="inlineStr">
        <is>
          <t>Market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Market Risk</t>
        </is>
      </c>
    </row>
    <row r="33">
      <c r="A33" s="4" t="inlineStr">
        <is>
          <t>Issuer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Issuer Risk:</t>
        </is>
      </c>
    </row>
    <row r="36">
      <c r="A36" s="4" t="inlineStr">
        <is>
          <t>Repurchase Offers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Repurchase Offers Risk: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unless offset by sufficient sales of Fund Shares, may limit the ability of the Fund to participate in new investment opportunities
or to achieve its investment objective. The Fund may accumulate cash by holding back ( i.e. The repurchase of Shares by the Fund decreases the assets of
the Fund and, therefore, may have the effect of increasing the Fund’s expense ratio. In addition, the repurchase of Shares
by the Fund may increase the Fund’s portfolio turnover rate, which may result in increased transaction costs and reduced
returns to shareholders.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o ensure the repurchase of a specific number of Shares,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The NAV on the Repurchase Request Deadline or the Repurchase Pricing Date may be higher or lower than on the date a
shareholder submits a repurchase request. To the extent that the Fund invests a portion of its portfolio in foreign markets, there
is the risk of a possible decrease in Share value as a result of currency fluctuations between the date of tender and the Repurchase
Pricing Date. In addition, the repurchase of Shares by the Fund may be a taxable
event to shareholders, potentially including even shareholders who do not tender any Shares in such repurchase. Furthermore, the
Fund’s use of cash to repurchase Shares could adversely affect its ability to satisfy the distribution requirements for treatment
as a regulated investment company. The Fund could also recognize income or gain in connection with its sale or other disposal of
portfolio securities to fund Share repurchases. Any such income would be taken into account in determining whether such distribution
requirements are satisfied and would need to be distributed to shareholders (in taxable distributions) in order to eliminate a
Fund-level tax. See “Tax Matters” below.</t>
        </is>
      </c>
    </row>
    <row r="39">
      <c r="A39" s="4" t="inlineStr">
        <is>
          <t>Fixed Income Securities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Fixed Income Securities Risk:</t>
        </is>
      </c>
    </row>
    <row r="42">
      <c r="A42" s="4" t="inlineStr">
        <is>
          <t>High-Yield Securities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High-Yield Securities Risk: The secondary market for high-yield securities is concentrated
in relatively few market makers and is dominated by institutional investors, including mutual funds, insurance companies, and other
financial institutions. As a result, the secondary market for such securities is not as liquid as, and is more volatile than, the
secondary market for higher rated securities. In addition, market trading volume for lower rated securities is generally lower
and the secondary market for such securities could shrink or disappear suddenly and without warning as a result of adverse market
or economic conditions, independent of any specific adverse changes in the condition of a particular issuer. Because of the lack
of sufficient market liquidity, the Fund may incur losses because it may be required to effect sales at a disadvantageous time
and then only at a substantial drop in price. These factors may have an adverse effect on the market price and the Fund’s
ability to dispose of particular portfolio investments. A less liquid secondary market also may make it more difficult for the
Fund to obtain precise valuations of the below investment grade securities in its portfolio.</t>
        </is>
      </c>
    </row>
    <row r="45">
      <c r="A45" s="4" t="inlineStr">
        <is>
          <t>Defaulted Bonds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Defaulted Bonds Risk Workout or bankruptcy proceedings could adversely affect the
Fund’s rights in collateral relating to a loan, delay or limit the Fund’s ability to collect the principal and interest
payments on that borrower’s loans, and typically result in only partial recovery of cash payments or an exchange of the defaulted
bond for other securities of the issuer or its affiliates, which securities may in turn be illiquid, subject to restrictions on
resale and/or speculative.</t>
        </is>
      </c>
    </row>
    <row r="48">
      <c r="A48" s="4" t="inlineStr">
        <is>
          <t>Distressed Debt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Distressed Debt Risk: Additionally, the prices of distressed
bonds are likely to be more sensitive to adverse economic changes or individual issuer developments than the prices of higher rated
securities. During an economic downturn or substantial period of rising interest rates, distressed debt issuers may experience
financial stress that would adversely affect their ability to service their principal and interest payment obligations, to meet
their projected business goals, or to obtain additional financing. The Fund may invest in additional securities of a defaulted
issuer to retain a controlling stake in any bankruptcy proceeding or workout. Any distressed securities or any securities received
in exchange for such securities may be subject to restrictions on resale. In any reorganization or liquidation proceeding, the
Fund may lose its entire investment or may be required to accept cash or securities with a value less than its original investment.
Moreover, it is unlikely that a liquid market will exist for the Fund to sell its holdings in distressed debt securities and any
distressed securities or any securities received in exchange for such securities may be subject to restrictions on resale. If the
Fund and other accounts managed by Lord Abbett invest in different parts of an issuer’s capital structure and the issuer
encounters financial problems, decisions over the terms of any restructuring or workout are likely to raise conflicts of interest.
The Fund may take actions adverse to other accounts or, to minimize such conflicts, may avoid making certain investments or taking
certain actions, which could have the effect of limiting the Fund’s investment opportunities. Similarly, other accounts managed
by Lord Abbett may take actions adverse to the Fund.</t>
        </is>
      </c>
    </row>
    <row r="51">
      <c r="A51" s="4" t="inlineStr">
        <is>
          <t>CreditRisk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Credit Risk:</t>
        </is>
      </c>
    </row>
    <row r="54">
      <c r="A54" s="4" t="inlineStr">
        <is>
          <t>Floating Rate Interest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Floating Rate Interest Risk</t>
        </is>
      </c>
    </row>
    <row r="57">
      <c r="A57" s="4" t="inlineStr">
        <is>
          <t>Corporate Debt Securities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Corporate Debt Securities Risk: investments in corporate debt securities
are described elsewhere in this prospectus in further detail. There is a risk that the issuers of corporate debt securities may
not be able to meet their obligations on interest or principal payments at the time called for by an instrument. The Fund may invest
in below investment grade corporate bonds, often referred to as “high yield” securities or “junk bonds.”
High yield corporate bonds are often high risk and have speculative characteristics. High yield corporate bonds may be particularly
susceptible to adverse issuer-specific developments. In addition, certain corporate debt securities may be highly customized and
as a result may be subject to, among others, liquidity and valuation/pricing transparency risks.</t>
        </is>
      </c>
    </row>
    <row r="60">
      <c r="A60" s="4" t="inlineStr">
        <is>
          <t>Liquidity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Liquidity Risk: To the extent that the Fund’s principal investment strategies
involve securities of companies with smaller market capitalizations, foreign (non-U.S.) securities, Rule 144A securities, senior
loans, illiquid sectors of fixed income securities, derivatives or securities with substantial market and/or credit risk, the Fund
will tend to have the greatest exposure to liquidity risk. Further, fixed income securities with longer durations until maturit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t>
        </is>
      </c>
    </row>
    <row r="63">
      <c r="A63" s="4" t="inlineStr">
        <is>
          <t>Industry and Sector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Industry and Sector Risk:</t>
        </is>
      </c>
    </row>
    <row r="66">
      <c r="A66" s="4" t="inlineStr">
        <is>
          <t>Convertible Securities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Convertible Securities Risk redeem the security. Any of these actions could have an adverse effect on the Fund’s ability to achieve
its investment objective, which, in turn, could result in losses to the Fund. The Fund may invest in synthetic convertible securities, which
are created through a combination of separate securities that possess the two principal characteristics of a traditional convertible
security, that is, an income-producing component and a convertible component. The income-producing component is achieved by investing
in non-convertible, income-producing securities such as bonds, preferred stocks and money market instruments. The convertible component
is achieved by purchasing warrants or options to buy common stock at a certain exercise price, or options on a stock index. The
Fund may also purchase synthetic securities created by other parties, typically investment banks, including convertible structured
notes. The income-producing and convertible components of a synthetic convertible security may be issued separately by different
issuers and at different times. The values of synthetic convertible securities will respond differently to market fluctuations
than a traditional convertible security because a synthetic convertible is composed of two or more separate securities or instruments,
each with its own market value. Synthetic convertible securities are also subject to the risks associated with derivatives. In
addition, if the value of the underlying common stock or the level of the index involved in the convertible element falls below
the strike price of the warrant or option, the warrant or option may lose all value.</t>
        </is>
      </c>
    </row>
    <row r="69">
      <c r="A69" s="4" t="inlineStr">
        <is>
          <t>Contingent Convertible Securities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Contingent Convertible Securities Risk: i.e.</t>
        </is>
      </c>
    </row>
    <row r="72">
      <c r="A72" s="4" t="inlineStr">
        <is>
          <t>U.S. Government Securities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U.S. Government Securities Risk: U.S. Government debt securities generally involve lower levels
of credit risk than other types of debt securities of similar maturities, although, as a result, the yields available from U.S.
Government debt securities are generally lower than the yields available from such other securities. Like other debt securities,
the values of U.S. Government securities change as interest rates fluctuate. Fluctuations in the value of portfolio securities
will not affect interest income on existing portfolio securities but will be reflected in the Fund’s NAV.</t>
        </is>
      </c>
    </row>
    <row r="75">
      <c r="A75" s="4" t="inlineStr">
        <is>
          <t>Mortgage-Related and Asset Backed Instruments and Other Collateralized Obligations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Mortgage-Related and Asset Backed Instruments and Other Collateralized
Obligations Risk: The mortgage-related assets in which the Fund may invest include,
but are not limited to, any security, instrument or other asset that is related to U.S. or non-U.S. mortgages, including those
issued by private originators or issuers, or issued or guaranteed as to principal or interest by the U.S. Government or its agencies
or instrumentalities or by non-U.S. governments or authorities, such as, without limitation, assets representing interests in,
collateralized or backed by, or whose values are determined in whole or in part by reference to any number of mortgages or pools
of mortgages or the payment experience of such mortgages or pools of mortgages, including real estate mortgage investment conduits
(“REMICs”), which could include Re-REMICs, mortgage pass-through securities, inverse floaters, CMOs, CLOs, multiclass
pass-through securities, private mortgage pass-through securities, stripped mortgage securities (generally interest-only and principal-only
securities), mortgage-related asset backed securities and mortgage-related loans (including through participations, assignments,
originations and whole loans), including commercial and residential mortgage loans. The Fund may also invest in other types of asset-backed securities,
including CDOs, which include CBOs, CLOs and other similarly structured securities. Mortgage-related and other asset-backed instruments represent
interests in “pools” of mortgages or other assets such as consumer loans or receivables held in trust and often involve
risks that are different from or possibly more acute than risks associated with other types of debt instruments. Generally, rising
interest rates tend to extend the duration of fixed rate mortgage-related assets, making them more sensitive to changes in interest
rates. As a result, in a period of rising interest rates, the Fund may exhibit additional volatility since individual mortgage
holders are less likely to exercise prepayment options, thereby putting additional downward pressure on the value of these securities
and potentially causing the Fund to lose money. This is known as extension risk. Mortgage-backed securities can be highly sensitive
to rising interest rates, such that even small movements can cause the Fund to lose value. Mortgage-backed securities, and in particular
those not backed by a government guarantee, are subject to credit risk. When interest rates decline, borrowers may pay off their
mortgages sooner than expected. This can reduce the returns of the Fund because the Fund may have to reinvest that money at the
lower prevailing interest rates. The Fund’s investments in other asset-backed instruments are subject to risks similar to
those associated with mortgage-related assets, as well as additional risks associated with the nature of the assets and the servicing
of those assets. Payment of principal and interest on asset-backed instruments may be largely dependent upon the cash flows generated
by the assets backing the instruments, and asset-backed instruments may not have the benefit of any security interest in the related
assets.</t>
        </is>
      </c>
    </row>
    <row r="78">
      <c r="A78" s="4" t="inlineStr">
        <is>
          <t>Privately Issued Mortgage-Related Securities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Privately Issued Mortgage-Related Securities Risk: Privately issued mortgage-related securities are not traded
on an exchange and there may be a limited market for the securities, especially when there is a perceived weakness in the mortgage
and real estate market sectors. Without an active trading market, mortgage-related securities held in the Fund’s portfolio
may be particularly difficult to value because of the complexities involved in assessing the value of the underlying mortgage loans.</t>
        </is>
      </c>
    </row>
    <row r="81">
      <c r="A81" s="4" t="inlineStr">
        <is>
          <t>Mortgage Market/Subprime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xml:space="preserve">Mortgage Market/Subprime Risk: </t>
        </is>
      </c>
    </row>
    <row r="84">
      <c r="A84" s="4" t="inlineStr">
        <is>
          <t>Real Estate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Real Estate Risk: </t>
        </is>
      </c>
    </row>
    <row r="87">
      <c r="A87" s="4" t="inlineStr">
        <is>
          <t>Foreign and Emerging Market Company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Foreign and Emerging Market Company Risk: money or experience volatility in the values of its portfolio
assets. As compared with companies organized and operated in the U.S., foreign companies may be more vulnerable to economic, political,
and social instability and subject to less government supervision, lack of transparency, and inadequate regulatory, reporting,
accounting, auditing, and financial standards. Investments in securities of foreign companies may be subject to foreign withholding
or other taxes. There may be less publicly available financial and other information regarding foreign issuers. The securities of foreign companies also may be subject to inadequate
or otherwise unfavorable exchange control regulations (including limitations on currency movements and exchanges), the imposition
of economic sanctions or threat thereof or other government restrictions, and higher transaction and other costs, including transaction
costs associated with currency exchange. To the extent the securities of foreign companies are traded on non-U.S. exchanges or
markets, settlement, clearing, and registration of such securities transactions are subject to risks because registration systems
may be less developed or subject to inadequate government supervision. This may result in significant delays or problems in registering
the transfer of securities. If the Fund is delayed in settling a transaction, it may not receive any return on the invested assets
or it may lose money if the value of the security declines. There is a risk that a foreign government may take action that
impedes or prevents the Fund from taking income and/or capital gains earned in the local currency and converting into U.S. dollars
( i.e. Investments in foreign companies also may be adversely affected
by governmental actions such as the nationalization of companies or industries, expropriation of assets, or confiscatory taxation.
In the event of nationalization, expropriation or other confiscation, the Fund could lose its entire investment in a foreign company.
Some foreign countries also have policies or restrictions that may restrict the Fund’s investment opportunities, including
restrictions on investing in issuers or industries deemed sensitive to relevant national interests, requirements that government
approval be obtained prior to investment by foreign persons, or impositions of penalties for increases in the value of the Fund’s
investment. Any of these actions could severely affect securities prices or impair the Fund’s ability to purchase or sell
non-U.S. securities or transfer the Fund’s assets or income back into the U.S, or otherwise adversely affect the Fund’s
operations. In addition, due to differences in legal systems, there is the risk that there may be difficulty in enforcing contractual
obligations and obtaining and enforcing court judgments outside the U.S, which may affect the value of the Fund’s foreign
investments. Foreign company securities also include ADRs, GDRs and other
similar depositary receipts. ADRs, GDRs and other similar depositary receipts may be less liquid than the underlying shares in
their primary trading market. Foreign company securities also may be subject to thin trading volumes and reduced liquidity, which
may lead to greater price fluctuation. A change in the value of a foreign currency relative to the U.S. dollar will change the
value of securities held by the Fund that are denominated in that foreign currency, including the value of any income distributions
payable to the Fund as a holder of such securities. Currency exchange rates may fluctuate significantly over short periods of time
for a number of reasons, including changes in interest rates and the overall economic health of the issuer. Devaluation of a currency
by a country’s government or banking authority also will have an adverse impact on the U.S. dollar value of any investments
denominated in that currency. These and other factors can materially adversely affect the prices of securities the Fund holds,
impair the Fund’s ability to buy or sell securities at their desired price or time, or otherwise adversely affect the Fund’s
operations. The Fund may invest in securities of issuers whose economic fortunes are linked to non-U.S. markets, but which principally
are traded on a U.S. securities market or exchange and denominated in U.S. dollars. To the extent the Fund invests in this manner,
the percentage of the Fund’s assets that is exposed to the risks associated with foreign companies may exceed the percentage
of the Fund’s assets that is invested in foreign securities that are principally traded outside of the U.S. The Fund’s investments in emerging market companies generally
are subject to heightened risks compared to its investments in developed market companies. Investments in emerging markets may
be considered speculative and generally are riskier than investments in more developed markets because they tend to develop unevenly
and may never fully develop. Emerging markets are more likely to experience hyperinflation and currency devaluations. Securities
of emerging market companies may have far lower trading volumes, tend to be less liquid, especially subject to greater price volatility,
have a smaller market capitalization, have less government regulation, and may not be subject to as extensive and frequent accounting,
financial, and other reporting requirements as securities issued in more developed countries. Further, investing in the securities
of issuers located in certain emerging countries may present a greater risk of loss resulting from problems in security registration
and custody, substantial economic or political disruptions, terrorism, armed conflicts and other geopolitical events, and the impact
of tariffs and other restrictions on trade or economic sanctions. In addition, pandemics and outbreaks of contagious diseases may
exacerbate pre-existing problems in emerging market countries with less established health care systems.</t>
        </is>
      </c>
    </row>
    <row r="90">
      <c r="A90" s="4" t="inlineStr">
        <is>
          <t>Foreign Currency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Foreign Currency Risk:</t>
        </is>
      </c>
    </row>
    <row r="93">
      <c r="A93" s="4" t="inlineStr">
        <is>
          <t>Non-U.S. Government and Supranational Debt Securities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Non-U.S. Government and Supranational Debt Securities Risk:
● fixed income securities issued or guaranteed by governments, governmental agencies or instrumentalities, and political subdivisions
located in non-U.S. (including emerging market) countries;
● fixed income securities issued by government owned, controlled, or sponsored entities located in non-U.S. (including emerging
market) countries;
● interests in entities organized and operated for the purpose of restructuring the investment characteristics of instruments
issued by any of the above issuers;
● Brady Bonds (which are described below);
● participations in loans between non-U.S. (including emerging market) governments and financial institutions; and
● fixed income securities issued by supranational entities such as the World Bank or the European Economic Community. A supranational
entity is a bank, commission, or company established or financially supported by the national governments of one or more countries
to promote reconstruction or development. Investment in the debt securities of foreign governments can
involve a high degree of risk. The governmental entity that controls the repayment of debt may not be able or willing to repay
the principal and/or interest when due in accordance with the terms of such debt. A governmental entity’s willingness or
ability to repay principal and interest due in a timely manner may be affected by many factors. A country whose exports are concentrated
in a few commodities could be vulnerable to a decline in the international price of such commodities, and increased protectionism
on the part of a country’s trading partners, or political changes in those countries, could also adversely affect its exports.
Such events could diminish the credit standing of a particular local government or agency. Governmental entities may be dependent on expected disbursements
from other foreign governments, multilateral agencies, and others abroad to reduce principal and interest arrearages on their debt.
The commitment on the part of these governments, agencies, and others to make such disbursements may be conditioned on the implementation
of economic reforms and/or economic performance and the timely service of such governmental entity’s obligations. Failure
to adhere to any such requirements may result in the cancellation of such other parties’ commitments to lend funds to the
governmental entity, which may further impair such debtor’s ability or willingness to timely service its debts, and, consequently,
governmental entities may default on their debt. In addition, a holder of foreign government obligations (including the Fund) may
be requested to participate in the rescheduling of such debt and to extend further loans to governmental entities, and such holder’s
interests could be adversely affected in the course of those restructuring arrangements. Obligations arising from past restructuring
agreements may affect the economic performance and political and social stability of certain issuers of sovereign debt. In the
event of a default by a governmental entity, there may be few or no effective legal remedies for collecting on such debt. The sovereign
debt of many non-U.S. governments, including their subdivisions and instrumentalities, is rated below investment grade. The risks
associated with non-U.S. Government and supranational debt securities may be greater for debt securities issued or guaranteed by
emerging and/or frontier countries. Foreign investment in certain sovereign debt is restricted or
controlled to varying degrees, which may at times limit or preclude foreign investment in such sovereign debt and increase the
Fund’s costs and expenses. Certain countries in which the Fund may invest (i) require governmental approval prior to investments
by foreign persons; (ii) limit the amount of investment by foreign persons in a particular issuer; (iii) limit investment by foreign
persons to only a specific class of securities of an issuer that may have less advantageous rights than the classes available for
purchase by domiciliaries of the countries; or (iv) impose additional taxes on foreign investors. Further, certain issuers may
require governmental approval for the repatriation of investment income, capital, or the proceeds of sales of securities by foreign
investors, and a government could impose temporary restrictions on foreign capital remittances. The Fund could be adversely affected
by delays in, or a refusal to grant, any required governmental approval for repatriation of capital, as well as by the application
to the Fund of any restrictions on investments. Investing in local markets may require the Fund to adopt special procedures, seek
local government approvals, and/or take other actions, each of which may involve additional costs. Sovereign debt securities include Brady Bonds, which are securities
created through the exchange of existing commercial bank loans to public and private entities for new bonds in connection with
a debt restructuring plan for emerging market countries announced by former U.S. Secretary of the Treasury Nicholas F. Brady. Brady
Bonds arose from an effort in the 1980s to reduce the debt held by less developed countries that were frequently defaulting on
loans. Brady Bonds may be collateralized or uncollateralized, are issued in various currencies (primarily the U.S. dollar), and
are traded in the OTC secondary market. Certain Brady Bonds are collateralized in full as to principal due at maturity by zero
coupon obligations issued or guaranteed by the U.S. Government or its agencies or instrumentalities having the same maturity. Brady
Bonds are not, however, considered to be securities issued or guaranteed by the U.S. Government or its agencies or instrumentalities.
Brady Bonds do not have a long payment history and are subject to, among other things, the risk of default. In light of the history
of defaults by the issuers of Brady Bonds, investments in Brady Bonds may be viewed as speculative regardless of the current credit
rating of the issuer. The valuation of Brady Bonds generally depends on the following components: the collateralized repayment
of principal at final maturity; the collateralized interest payments; the uncollateralized interest payments; and any uncollateralized
repayment of principal at maturity.</t>
        </is>
      </c>
    </row>
    <row r="96">
      <c r="A96" s="4" t="inlineStr">
        <is>
          <t>Municipal Securities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Municipal Securities Risk: Specific risks are associated with different types of municipal
securities. For example, with respect to general obligation bonds, the full faith, credit, and taxing power of the municipality
that issues a general obligation bond supports payment of interest and repayment of principal. Timely payments depend on the issuer’s
credit quality, ability to raise tax revenues, and ability to maintain an adequate tax base. Certain of the municipalities in which
the Fund invests may experience significant financial difficulties, which may lead to bankruptcy or default. With respect to revenue
bonds, payments of interest and principal are made only from the revenues generated by a particular facility or class of facilities,
the proceeds of a special tax, or other revenue source, and depend on the money earned by that source. Nongovernmental users of
facilities financed by tax-exempt revenue bonds ( e.g Private activity bonds are issued by municipalities and other
public authorities to finance development of industrial facilities for use by a private enterprise. The private enterprise pays
the principal and interest on the bond, and the issuer does not pledge its full faith, credit, and taxing power for repayment.
If the private enterprise defaults on its payments, the Fund may not receive any income or get its money back from the investment.
In a municipal lease obligation, the issuer agrees to make payments when due on the lease obligation. The issuer generally will
appropriate municipal funds for that purpose, but is not obligated to do so. Although the issuer does not pledge its unlimited
taxing power for payment of the lease obligation, the lease obligation is secured by the leased property. However, if the issuer
does not fulfill its payment obligation, it may be difficult to sell the property and the proceeds of a sale may not cover the
Fund’s loss. Variable rate demand obligations are floating rate securities that combine an interest in a long-term municipal
bond with a right to demand payment before maturity from a bank or other financial institution. If the bank or financial institution
is unable to pay, the Fund may lose money. Special tax bonds are usually backed and payable through a single tax, or series of
special taxes such as incremental property taxes. The failure of the tax levy to generate adequate revenue to pay the debt service
on the bonds may cause the value of the bonds to decline.</t>
        </is>
      </c>
    </row>
    <row r="99">
      <c r="A99" s="4" t="inlineStr">
        <is>
          <t>Inflation-Linked Investments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Inflation-Linked Investments Risk:</t>
        </is>
      </c>
    </row>
    <row r="102">
      <c r="A102" s="4" t="inlineStr">
        <is>
          <t>Loans, Participations and Assignments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Loans, Participations and Assignments Risk: Investments in loans through a purchase of a loan or a direct
assignment of a financial institution’s interests with respect to a loan may involve additional risks to the Fund. For example,
if a loan is foreclosed, the Fund could become owner, in whole or in part, of any collateral, and would bear the costs and liabilities
associated with owning and disposing of the collateral. In addition, it is conceivable that under emerging legal theories of lender
liability, the Fund could be held liable as co-lender. It is unclear whether loans and other forms of direct indebtedness offer
securities law protections against fraud and misrepresentation. In the absence of definitive regulatory guidance, the Fund will
rely on Lord Abbett’s research in an attempt to avoid situations where fraud or misrepresentation could adversely affect
the Fund.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In connection with purchasing loan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loan participation. As a result, the Fund may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Certain loan participations
may be structured in a manner designed to prevent purchasers of participations from being subject to the credit risk of the lender
with respect to the participation, but even under such a structure, in the event of the lender’s insolvency, the lender’s
servicing of the participation may be delayed and the assignability of the participation impaired. The Fund may have difficulty disposing of loans and loan participations
because to do so it will have to assign or sell such securities to a third party. Because there is no liquid market for many such
investments, the Fund anticipates that such securities could be sold only to a limited number of institutional investors. The lack
of a liquid secondary market may have an adverse impact on the value of such securities and the Fund’s ability to dispose
of particular loans and loan participations when that would be desirable, including in response to a specific economic event such
as a deterioration in the creditworthiness of the borrower. The lack of a liquid secondary market for loans and loan participations
also may make it more difficult for the Fund to assign a value to these securities for purposes of valuing the Fund’s portfolio. To the extent the Fund invests in loans, including bank loans,
the Fund may be subject to greater levels of credit risk, call risk, settlement risk and liquidity risk than funds that do not
invest in such securities. These instruments are considered predominantly speculative with respect to an issuer’s continuing
ability to make principal and interest payments and may be more volatile than other types of securities. The Fund may also be subject
to greater levels of liquidity risk than funds that do not invest in loans. In addition, the loans in which the Fund invests may
not be listed on any exchange and a secondary market for such loans may be comparatively illiquid relative to markets for other
more liquid fixed income securities. Consequently, transactions in loans may involve greater costs than transactions in more actively
traded securities. Restrictions on transfers in loan agreements, a lack of publicly-available information, irregular trading activity
and wide bid/ask spreads among other factors, may, in certain circumstances, make loans more difficult to sell at an advantageous
time or price than other types of securities or instruments. These factors may result in the Fund being unable to realize full
value for the loans and/or may result in the Fund not receiving the proceeds from a sale of a loan for an extended period after
such sale, each of which could result in losses to the Fund. Loans may have extended trade settlement periods, including settlement
periods of greater than 7 days. This extended settlement process can (i) increase the counterparty risk borne by the Fund; (ii)
leave the Fund unable to timely exercise voting and other rights as a holder of loans it has agreed to purchase; (iii) delay the
Fund from realizing the proceeds of a sale of a loan; (iv) inhibit the Fund’s ability to resell a loan that it has agreed
to purchase if conditions change (leaving the Fund more exposed to price fluctuations); (v) prevent the Fund from timely collecting
principal and interest payments; and (vi) expose the Fund to adverse tax or regulatory consequences. To the extent the extended
loan settlement process gives rise to short-term liquidity needs, such as the need to satisfy redemption requests, the Fund may
hold cash, sell investments, or temporarily borrow from banks or other lenders. If an issuer of a loan prepays or redeems the loan
prior to maturity, the Fund will have to reinvest the proceeds in other loans or similar instruments that may pay lower interest
rates. Because of the risks involved in investing in loans, an investment in the Fund, to the extent it invests in such instruments,
should be considered speculative. Investors in bank loans may not be afforded the protections of the anti-fraud provisions of the
Securities Act of 1933, as amended, and the Securities Exchange Act of 1934, as amended, because loans may not be considered “securities”
under such laws. The Fund’s investments in subordinated and unsecured loans
generally are subject to similar risks as those associated with investments in secured loans. Subordinated or unsecured loans are
lower in priority of payment to secured loans and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ubordinated and unsecured loans generally have greater price volatility than secured loans and may
be less liquid. There is also a possibility that originators will not be able to sell participations in subordinated or unsecured
loans, which would create greater credit risk exposure for the holders of such loans. Subordinated and unsecured loans share the
same risks as other below investment grade securities. Some of the loans in which the Fund may invest or to which the
Fund may gain exposure through its investments in CDOs, CLOs, or other types of structured securities may be covenant-lite loans,
which contain fewer or less restrictive constraints on the borrower than certain other types of loans. Covenant-lite loans generally
do not include terms which allow the lender to monitor the performance of the borrower and declare a default or force a borrower
into bankruptcy restructuring if certain criteria are breached. Under such loans, lenders typically must rely on covenants that
restrict a company from incurring additional debt or engaging in certain actions. Such covenants can only be breached by an affirmative
action of the borrower, rather than by a deterioration in the borrower’s financial condition. Accordingly, the Fund may have
fewer rights against a borrower when it invests in or has exposure to such loans and, accordingly, may have greater risk of loss
on such investments as compared to investments in or exposure to loans with additional or more conventional covenants. There may be less readily available information about most loans
and the underlying borrowers than is the case for many other types of securities, including securities issued in transactions registered
under the Securities Act, or registered under the Exchange Act, and borrowers subject to the periodic reporting requirements of
Section 13 of the Exchange Act. Loans may be issued by companies that are not subject to SEC reporting requirements and therefore
may not be required to file reports with the SEC or may file reports that are not required to comply with SEC form requirements.
In addition, such companies may be subject to a less stringent liability disclosure regime than companies subject to SEC reporting
requirements. Loans may not be considered “securities,” and purchasers, such as the Fund, therefore may not be entitled
to rely on the anti-fraud protections of the federal securities laws. Instead, in such cases, the Fund generally will rely on the
contractual provisions in the loan agreement itself, and common-law fraud protections under applicable state law. Because there
is limited public information available regarding loan investments, the Fund is particularly dependent on the analytical abilities
of the Fund’s portfolio managers. Economic exposure to loan interests through the use of derivative
transactions may involve greater risks than if the Fund had invested in the loan interest directly during a primary distribution
or through assignments of, novations of or participations in a loan acquired in secondary markets since, in addition to the risks
described above, certain derivative transactions may be subject to leverage risk and greater illiquidity risk, counterparty risk,
valuation risk and other risks.</t>
        </is>
      </c>
    </row>
    <row r="105">
      <c r="A105" s="4" t="inlineStr">
        <is>
          <t>Call Risk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Call Risk:</t>
        </is>
      </c>
    </row>
    <row r="108">
      <c r="A108" s="4" t="inlineStr">
        <is>
          <t>Derivatives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Derivatives Risk:
● The risk that the value of a derivative may not correlate with the value of the underlying asset, rate, or index in the manner
anticipated by the portfolio management team and may be more sensitive to changes in economic or market conditions than anticipated.
● Derivatives may be difficult to value, especially under stressed or unforeseen market conditions.
● The risk that the counterparty may fail to fulfill its contractual obligations under the derivative contract. Central clearing
of derivatives is intended to decrease counterparty risk but does not eliminate it.
● The risk that there will not be a liquid trading market for the derivative, or that the Fund will otherwise be unable to sell
or otherwise close a derivatives position when desired, exposing the Fund to additional losses.
● Because derivatives generally involve a small initial investment relative to the risk assumed (known as leverage), derivatives
can magnify the Fund’s losses and increase its volatility.
● The Fund’s use of derivatives may affect the amount, timing, and character of distributions, and may cause the Fund to
realize more short-term capital gain and ordinary income than if the Fund did not use derivatives. There is no assurance that the Fund will be able to employ its
derivatives strategies successfully. Derivatives may not perform as expected and the Fund may not realize the intended benefits.
Whether the Fund’s use of derivatives is successful may depend on, among other things, the portfolio managers’ ability
to correctly forecast market movements, company and industry valuation levels and trends, changes in foreign exchange and interest
rates, and other factors. If the portfolio managers incorrectly forecast these and other factors, the Fund’s performance
could suffer. Although hedging may reduce or eliminate losses, it also may reduce or eliminate gains. When used for hedging purposes,
the changes in value of a derivative may not correlate as expected with the currency, security, portfolio, or other risk being
hedged. When used as an alternative or substitute for, or in combination with, direct investments, the return provided by the derivative
may not provide the same return as direct investment. In addition, given their complexity, derivatives are subject to the risk
that improper or misunderstood documentation may expose the Fund to losses. The U.S. Government has enacted legislation that provides for
additional regulation of the derivatives market, including clearing, margin, reporting, and registration requirements. The EU,
UK and other jurisdictions have implemented or are in the process of implementing similar requirements, which will affect the Fund
when it enters into a derivatives transaction with a counterparty organized in such a jurisdiction or otherwise subject to that
jurisdiction’s derivatives regulations. The ultimate impact of these requirements on the Fund remains unclear. It is possible
that government regulation of various types of derivative instruments could potentially limit or restrict the ability of the Fund
to use these instruments as a part of its investment strategy, increase the costs of using these instruments, make them less effective,
or otherwise adversely affect their value. Limits or restrictions applicable to the counterparties with which the Fund engages
in derivative transactions could also prevent the Fund from using these instruments or affect the pricing or other factors relating
to these instruments.</t>
        </is>
      </c>
    </row>
    <row r="111">
      <c r="A111" s="4" t="inlineStr">
        <is>
          <t>Credit Default Swaps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Credit Default Swaps Risk: Although the Fund may seek to realize gains by selling credit
default swaps that increase in value, to realize gains on selling credit default swaps, an active secondary market for such instruments
must exist or the Fund must otherwise be able to close out these transactions at advantageous times. In addition to the risk of
losses described above, if no such secondary market exists or the Fund is otherwise unable to close out these transactions at advantageous
times, selling credit default swaps may not be profitable for the Fund. The Fund will be subject to credit risk with respect to the
counterparties to the credit default swap contract (whether a clearing corporation in the case of a cleared credit default swap
or another third party in the case of an uncleared credit default swap). If a counterparty’s credit becomes significantly
impaired, multiple requests for collateral posting in a short period of time could increase the risk that the Fund may not receive
adequate collateral. The Fund may exit its obligations under a credit default swap only by terminating the contract and paying
applicable breakage fees, or by entering into an offsetting credit default swap position, which may cause the Fund to incur more
losses. The Fund may be unable to exit a credit default swap. The Fund’s return from investment in a credit default
swap index may not match the return of the referenced index. Further, investment in a credit default swap index could result in
losses if the referenced index does not perform as expected. Unexpected changes in the composition of the index may also affect
performance of the credit default swap index. If a referenced index has a dramatic intraday move that causes a material decline
in the Fund’s net assets, the terms of the Fund’s credit default swap index may permit the counterparty to immediately
close out the transaction. In that event, the Fund may be unable to enter into another credit default swap index or otherwise achieve
desired exposure, even if the referenced index reverses all or a portion of its intraday move.</t>
        </is>
      </c>
    </row>
    <row r="114">
      <c r="A114" s="4" t="inlineStr">
        <is>
          <t>Structured Investments Risk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Structured Investments Risk:</t>
        </is>
      </c>
    </row>
    <row r="117">
      <c r="A117" s="4" t="inlineStr">
        <is>
          <t>Counterparty Risk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Counterparty Risk:</t>
        </is>
      </c>
    </row>
    <row r="120">
      <c r="A120" s="4" t="inlineStr">
        <is>
          <t>Other Investment Companies Risk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Other Investment Companies Risk: ’ ’</t>
        </is>
      </c>
    </row>
    <row r="123">
      <c r="A123" s="4" t="inlineStr">
        <is>
          <t>Private Credit Risk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Private Credit Risk:</t>
        </is>
      </c>
    </row>
    <row r="126">
      <c r="A126" s="4" t="inlineStr">
        <is>
          <t>Private Placements Risk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Private Placements Risk:</t>
        </is>
      </c>
    </row>
    <row r="129">
      <c r="A129" s="4" t="inlineStr">
        <is>
          <t>LIBOR Risk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LIBOR and Reference Benchmark Risk: In addition, interest rates or other types of rates and indices
which are classed as “benchmarks” have been the subject of ongoing national and international regulatory reform, including
under the European Union regulation on indices used as benchmarks in financial instruments and financial contracts (known as the
“Benchmarks Regulation”). The Benchmarks Regulation has been enacted into United Kingdom law by virtue of the European
Union (Withdrawal) Act 2018 (as amended), subject to amendments made by the Benchmarks (Amendment and Transitional Provision) (EU
Exit) Regulations 2019 (SI 2019/657) and other statutory instruments. Following the implementation of these reforms, the manner
of administration of benchmarks has changed and may further change in the future, with the result that relevant benchmarks may
perform differently than in the past, the use of benchmarks that are not compliant with the new standards by certain supervised
entities may be restricted, and certain benchmarks may be eliminated entirely. Additionally, there could be other consequences
which cannot be predicted.</t>
        </is>
      </c>
    </row>
    <row r="132">
      <c r="A132" s="4" t="inlineStr">
        <is>
          <t>Inflation/Deflation Risk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Inflation/Deflation Risk:</t>
        </is>
      </c>
    </row>
    <row r="135">
      <c r="A135" s="4" t="inlineStr">
        <is>
          <t>Risk of Regulatory Changes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Risk of Regulatory Changes: In addition, the securities and futur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o the extent the Fund and the Adviser are or have historically been
eligible for exemptions from certain regulations, there is no assurance that the Fund and the Adviser will continue to be eligible
for such exemptions. The CFTC and certain futures exchanges have established (and
continue to evaluate and revise) limits, referred to as “position limits,” on the maximum net long or net short positions
which any person or entity may hold or control in particular futures and options on futures contracts. In addition, federal position limits apply to swaps that are
economically equivalent to futures contracts that are subject to CFTC-set limits. All positions owned or controlled by the same
person or entity, even if in different accounts, must be aggregated for purposes of determining whether the applicable position
limits have been exceeded, unless an exemption applies. Thus, even if the Fund does not intend to exceed applicable position limits,
it is possible that positions of different clients managed by the Adviser and its affiliates may be aggregated for this purpose.
It is possible that the trading decisions of Adviser may have to be modified and that positions held by the Fund may have to be
liquidated in order to avoid exceeding such limits. The modification of investment decisions or the elimination of open positions,
if it occurs, may adversely affect the performance of the Fund. A violation of position limits could also lead to regulatory action
materially adverse to the Fund’s investment strategy. The SEC has in the past adopted interim rules requiring reporting
of all short positions above a certain de minimis threshold and may adopt rules requiring monthly public disclosure in the future.
In addition, other non-U.S. jurisdictions where the Fund may trade have adopted reporting requirements. If the Fund’s short
positions or its strategy become generally known, it could have a significant effect on the Adviser’s ability to implement
its investment strategy. In particular, it would make it more likely that other investors could cause a short squeeze in the securities
held short by the Fund forcing the Fund to cover its positions at a loss. Such reporting requirements may also limit the Adviser’s
ability to access management and other personnel at certain companies where the Adviser seeks to take a short position. In addition,
if other investors engage in copycat behavior by taking positions in the same issuers as the Fund, the cost of borrowing securities
to sell short could increase drastically and the availability of such securities to the Fund could decrease drastically. Such events
could make the Fund unable to execute its investment strategy. In addition, the SEC and regulatory authorities in other jurisdictions
may adopt (and in certain cases, have adopted) restrictions including bans on short sales of certain securities (including short
positions acquired through swaps) in response to market events. Restrictions such as bans on short selling may have a material
adverse effect on the Fund’s ability to execute its investment strategy and/or generate returns. Rules implementing the credit risk retention requirements of
the Dodd-Frank Act, for asset-backed securities require the sponsor of certain securitization vehicles (or a majority owned affiliate
of such sponsor) to retain, and to refrain from transferring, selling, conveying to a third party, or hedging 5% of the credit
risk in assets transferred, sold, or conveyed through the issuance of the asset-backed securities of such vehicle, subject to certain
exceptions. The rules apply to offerings of RMBS occurring on and after December 24, 2015 and to offerings of other types of asset-backed
securities occurring on and after December 24, 2016, subject to certain exceptions. In addition, a refinancing of, or a significant
amendment to, a securitization that closed prior to such date may in certain cases result in the application of the rules to a
securitization that was previously not subject to the Dodd-Frank risk retention requirements. The impact of the risk retention
rules on the securitization markets remains uncertain. These requirements may increase the costs to originators, securitizers,
and, in certain cases, collateral managers of securitization vehicles in which the Fund may invest, which costs could be passed
along to such Fund as an investor in such vehicles. In addition, the costs imposed by the risk retention rules on originators,
securitizers and/or collateral managers may result in a reduction of the number of new offerings of asset-backed securities and
thus in fewer investment opportunities for the Fund. A reduction in the number of new securitizations could also reduce liquidity
in the markets for certain types of financial assets that are typically held by securitization vehicles, which in turn could negatively
affect the returns on the Fund’s investment in asset-backed securities. Rule 18f-4 under the 1940 Act regulates registered investment
companies’ use of derivatives and certain related instruments ( e.g.</t>
        </is>
      </c>
    </row>
    <row r="138">
      <c r="A138" s="4" t="inlineStr">
        <is>
          <t>Repurchase Agreement Risk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Repurchase Agreement Risk:</t>
        </is>
      </c>
    </row>
    <row r="141">
      <c r="A141" s="4" t="inlineStr">
        <is>
          <t>Distribution Risk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Distribution Risk:</t>
        </is>
      </c>
    </row>
    <row r="144">
      <c r="A144" s="4" t="inlineStr">
        <is>
          <t>Zero Coupon, Deferred Interest, Pay-In-Kind, and Capital Appreciation Bonds Risk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Zero Coupon, Deferred Interest, Pay-In-Kind, and Capital
Appreciation Bonds Risk: Taxable income from these types of securities is accrued by
the Fund without receiving regular interest payments in cash. As a result, the Fund may be required to sell portfolio securities
in order to pay a dividend depending, among other things, upon the proportion of shareholders who elect to receive dividends in
cash rather than reinvesting dividends in additional Shares of the Fund. In particular, pay-in-kind securities will give rise to taxable
income which is required to be distributed for the Fund to maintain its qualification for treatment as a regulated investment company
under the Code and avoid a Fund level tax even though the Fund holding the security receives no interest payments in cash on the
security during the year. This may have a negative impact on the liquidity of the Fund because the Fund may be required to pay
out as an income distribution an amount which is greater than the total amount of cash interest the Fund actually received in order
to make the requisite distributions.</t>
        </is>
      </c>
    </row>
    <row r="147">
      <c r="A147" s="4" t="inlineStr">
        <is>
          <t>Leverage Risk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Leverage Risk: Leverage creates several major types of risks for shareholders,
including:
● the likelihood of greater volatility of NAV of Shares, and of the investment return to shareholders, than a comparable portfolio
without leverage;
● the possibility either that Share dividends will fall if the interest and other costs of leverage rise, or that dividends paid
on Shares will fluctuate because such costs vary over time; and
● the effects of leverage in a declining market or a rising interest rate environment, as leverage is likely to cause a greater
decline in the NAV of the Shares than if the Fund were not leveraged. If the costs of any leverage used by the Fund exceed the income
from portfolio securities acquired through the use of such leverage, the Fund’s NAV would decline. A decline in the Fund’s
NAV could affect the ability of the Fund to pay dividends or make distributions to shareholders. A failure by the Fund to distribute
an adequate proportion of its net investment income in the form of dividends each taxable year would result in the Fund ceasing
to qualify as a regulated investment company under the Code. See “Tax Matters” below for additional information. Also,
the counterparties to the Fund’s leveraging transactions and any preferred shareholders of the Fund will have priority of
payment over the Fund’s shareholders. The use by the Fund of reverse repurchase agreements and dollar
rolls to obtain leverage also involves special risks. For instance, the market value of the securities that the Fund is obligated
to repurchase under a reverse repurchase agreement or dollar roll may decline below the repurchase price. In addition to reverse repurchase agreements, dollar rolls and/or
borrowings (or a future issuance of preferred shares), the Fund may engage in other transactions that may give rise to a form of
leverage including, among others, futures and forward contracts (including foreign currency exchange contracts), credit default
swaps, total return swaps, basis swaps and other derivative transactions, loans of portfolio securities, short sales and when-issued,
delayed delivery and forward commitment transactions). The Fund’s use of such transactions gives rise to associated leverage
risks described above, and may adversely affect the Fund’s income, distributions and total returns to shareholders. The Fund
may offset derivatives positions against one another or against other assets to manage effective market exposure resulting from
derivatives in its portfolio. To the extent that any offsetting positions do not behave in relation to one another as expected,
the Fund may perform as if it is leveraged through use of these derivative strategies.</t>
        </is>
      </c>
    </row>
    <row r="150">
      <c r="A150" s="4" t="inlineStr">
        <is>
          <t>Equity Securities Risk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Equity Securities Risk: differently than foreign markets. Individual equity
prices also may experience dramatic movements in price. Price movements may result from factors affecting individual companies,
sectors, or industries selected for the Fund’s portfolio or the securities market as a whole, including periods of slower
growth or recessionary economic conditions, future expectations of poor economic conditions, changes in political or social conditions,
and lack of investor confidence. In addition, individual equity interests may be adversely affected by factors such as reduced
sales, increased costs, or a negative outlook for the future performance of the company. As compared with preferred stock and debt,
common stock generally involves greater risk and has lower priority when liquidation, bankruptcy, and dividend payments are made.</t>
        </is>
      </c>
    </row>
    <row r="153">
      <c r="A153" s="4" t="inlineStr">
        <is>
          <t>Reinvestment Risk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Reinvestment Risk:</t>
        </is>
      </c>
    </row>
    <row r="156">
      <c r="A156" s="4" t="inlineStr">
        <is>
          <t>Tax Treatment Limitations and Potential Changes in Tax Treatment Risk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Tax Treatment Limitations and Potential Changes in Tax Treatment
Risk:</t>
        </is>
      </c>
    </row>
    <row r="159">
      <c r="A159" s="4" t="inlineStr">
        <is>
          <t>ESG Integration Risk [Member]</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ESG Integration Risk:</t>
        </is>
      </c>
    </row>
    <row r="162">
      <c r="A162" s="4" t="inlineStr">
        <is>
          <t>Cyber Security Risk [Member]</t>
        </is>
      </c>
      <c r="B162" s="4" t="inlineStr">
        <is>
          <t xml:space="preserve"> </t>
        </is>
      </c>
    </row>
    <row r="163">
      <c r="A163" s="3" t="inlineStr">
        <is>
          <t>General Description of Registrant [Abstract]</t>
        </is>
      </c>
      <c r="B163" s="4" t="inlineStr">
        <is>
          <t xml:space="preserve"> </t>
        </is>
      </c>
    </row>
    <row r="164">
      <c r="A164" s="4" t="inlineStr">
        <is>
          <t>Risk [Text Block]</t>
        </is>
      </c>
      <c r="B164" s="4" t="inlineStr">
        <is>
          <t>Cyber Security Risk: e.g. While Lord Abbett has established internal risk management security
protocols designed to identify, protect against, detect, respond to and recover from cyber security incidents, there are inherent
limitations in such protocols including the possibility that certain threats and vulnerabilities have not been identified or made
public due to the evolving nature of cyber security threats. Furthermore, Lord Abbett cannot control the cyber security systems
of third party service providers or issuers. Any problems relating to the performance and effectiveness of security procedures
used by a Fund or its service providers to protect the Fund’s assets, such as algorithms, codes, passwords, multiple signature
systems, encryption and telephone call-backs, may have an adverse impact on a Fund or its investors. Furthermore, as a Fund’s
assets grow, it may become a more appealing target for cybersecurity threats such as hackers and malware. There currently is no
insurance policy available to cover all of the potential risks associated with cyber incidents. Unless specifically agreed by Lord
Abbett separately or required by law, Lord Abbett is not a guarantor against, or obligor for, any damages resulting from a cyber-security-related
incident.</t>
        </is>
      </c>
    </row>
    <row r="165">
      <c r="A165" s="4" t="inlineStr">
        <is>
          <t>Artificial Intelligence Risk [Member]</t>
        </is>
      </c>
      <c r="B165" s="4" t="inlineStr">
        <is>
          <t xml:space="preserve"> </t>
        </is>
      </c>
    </row>
    <row r="166">
      <c r="A166" s="3" t="inlineStr">
        <is>
          <t>General Description of Registrant [Abstract]</t>
        </is>
      </c>
      <c r="B166" s="4" t="inlineStr">
        <is>
          <t xml:space="preserve"> </t>
        </is>
      </c>
    </row>
    <row r="167">
      <c r="A167" s="4" t="inlineStr">
        <is>
          <t>Risk Factors [Table Text Block]</t>
        </is>
      </c>
      <c r="B167" s="4" t="inlineStr">
        <is>
          <t xml:space="preserve">Artificial Intelligence Risk: </t>
        </is>
      </c>
    </row>
    <row r="168">
      <c r="A168" s="4" t="inlineStr">
        <is>
          <t>Operational Risk [Member]</t>
        </is>
      </c>
      <c r="B168" s="4" t="inlineStr">
        <is>
          <t xml:space="preserve"> </t>
        </is>
      </c>
    </row>
    <row r="169">
      <c r="A169" s="3" t="inlineStr">
        <is>
          <t>General Description of Registrant [Abstract]</t>
        </is>
      </c>
      <c r="B169" s="4" t="inlineStr">
        <is>
          <t xml:space="preserve"> </t>
        </is>
      </c>
    </row>
    <row r="170">
      <c r="A170" s="4" t="inlineStr">
        <is>
          <t>Risk [Text Block]</t>
        </is>
      </c>
      <c r="B170" s="4" t="inlineStr">
        <is>
          <t>Operational Risk:</t>
        </is>
      </c>
    </row>
    <row r="171">
      <c r="A171" s="4" t="inlineStr">
        <is>
          <t>Business Continuity Risk [Member]</t>
        </is>
      </c>
      <c r="B171" s="4" t="inlineStr">
        <is>
          <t xml:space="preserve"> </t>
        </is>
      </c>
    </row>
    <row r="172">
      <c r="A172" s="3" t="inlineStr">
        <is>
          <t>General Description of Registrant [Abstract]</t>
        </is>
      </c>
      <c r="B172" s="4" t="inlineStr">
        <is>
          <t xml:space="preserve"> </t>
        </is>
      </c>
    </row>
    <row r="173">
      <c r="A173" s="4" t="inlineStr">
        <is>
          <t>Risk [Text Block]</t>
        </is>
      </c>
      <c r="B173" s="4" t="inlineStr">
        <is>
          <t>Business Continuity Risk:</t>
        </is>
      </c>
    </row>
    <row r="174">
      <c r="A174" s="4" t="inlineStr">
        <is>
          <t>Market Disruption and Geopolitical Risk [Member]</t>
        </is>
      </c>
      <c r="B174" s="4" t="inlineStr">
        <is>
          <t xml:space="preserve"> </t>
        </is>
      </c>
    </row>
    <row r="175">
      <c r="A175" s="3" t="inlineStr">
        <is>
          <t>General Description of Registrant [Abstract]</t>
        </is>
      </c>
      <c r="B175" s="4" t="inlineStr">
        <is>
          <t xml:space="preserve"> </t>
        </is>
      </c>
    </row>
    <row r="176">
      <c r="A176" s="4" t="inlineStr">
        <is>
          <t>Risk [Text Block]</t>
        </is>
      </c>
      <c r="B176" s="4" t="inlineStr">
        <is>
          <t>Market Disruption and Geopolitical Risk: e.g. Raising the U.S. Government debt ceiling has become increasingly
politicized. Any failure to increase the total amount that the U.S. Government is authorized to borrow could lead to a default
on U.S. Government obligations. A default by the U.S. Government would be highly disruptive to the U.S. and global securities markets
and could significantly reduce the value of the Fund’s investments. Similarly, political events within the United States
at times have resulted, and may in the future result, in a shutdown of government services, which could adversely affect the U.S.
economy, decrease the value of many Fund investments, and increase uncertainty in or impair the operation of the U.S. or other
securities markets. On January 31, 2020, the UK left the EU (commonly known as “Brexit”).
An agreement between the UK and the EU governing their future trade relationship became effective on January 1, 2021, but critical
aspects of the relationship remain unresolved and subject to further negotiation and agreement. Brexit has resulted in volatility
in European and global markets and could have negative long-term impacts on financial markets in the UK and throughout Europe.
There is still considerable uncertainty relating to the potential consequences of the exit, how the negotiations for new trade
agreements will be conducted, and whether the UK’s exit will increase the likelihood of other countries also departing the
EU. Any further exits from the EU, or the possibility of such exits, or the abandonment of the euro, the common currency of the
EU, may cause additional market disruption globally and introduce new legal and regulatory uncertainties. Substantial government interventions ( e.g In addition, natural and environmental disasters, ( e.g. In March 2023, the shut-down of certain financial institutions
raised economic concerns over disruption in the U.S. banking system. There can be no certainty that the actions taken by the U.S.
government to strengthen public confidence in the U.S. banking system will be effective in mitigating the effects of financial
institution failures on the economy and restoring public confidence in the U.S. banking system. Other adverse developments that
affect financial institutions or the financial services industry generally, or concerns or rumors about any events of these kinds
or other similar risks, may reduce liquidity in the market generally or have other adverse effects on the economy, a Fund or issuers
in which a Fund invests. In addition, issuers in which a Fund invests and the Fund may not be able to identify all potential solvency
or stress concerns with respect to a financial institution or to transfer assets from one bank or financial institution to another
in a timely manner in the event such bank or financial institution comes under stress or fails. The impact of the COVID-19 outbreak, and the effects of other
infectious illness outbreaks, epidemics, or pandemics, may be short term or may continue for an extended period of time. For example,
a global pandemic or other widespread health crises could negatively affect the global economy, the economies of individual countries,
and the financial performance of individual issuers, sectors, industries, asset classes, and markets in significant and unforeseen
ways. Health crises caused by outbreaks of disease may also exacerbate other pre-existing political, social, and economic risks
in certain countries or globally. The foregoing could disrupt the operations of the Fund and its service providers, adversely affect
the value and liquidity of the Fund’s investments, and negatively impact the Fund’s performance and your investment
in the Fund.</t>
        </is>
      </c>
    </row>
    <row r="177">
      <c r="A177" s="4" t="inlineStr">
        <is>
          <t>Valuation Risk [Member]</t>
        </is>
      </c>
      <c r="B177" s="4" t="inlineStr">
        <is>
          <t xml:space="preserve"> </t>
        </is>
      </c>
    </row>
    <row r="178">
      <c r="A178" s="3" t="inlineStr">
        <is>
          <t>General Description of Registrant [Abstract]</t>
        </is>
      </c>
      <c r="B178" s="4" t="inlineStr">
        <is>
          <t xml:space="preserve"> </t>
        </is>
      </c>
    </row>
    <row r="179">
      <c r="A179" s="4" t="inlineStr">
        <is>
          <t>Risk [Text Block]</t>
        </is>
      </c>
      <c r="B179" s="4" t="inlineStr">
        <is>
          <t>Valuation Risk:</t>
        </is>
      </c>
    </row>
    <row r="180">
      <c r="A180" s="4" t="inlineStr">
        <is>
          <t>Affiliated Investment Funds Risk [Member]</t>
        </is>
      </c>
      <c r="B180" s="4" t="inlineStr">
        <is>
          <t xml:space="preserve"> </t>
        </is>
      </c>
    </row>
    <row r="181">
      <c r="A181" s="3" t="inlineStr">
        <is>
          <t>General Description of Registrant [Abstract]</t>
        </is>
      </c>
      <c r="B181" s="4" t="inlineStr">
        <is>
          <t xml:space="preserve"> </t>
        </is>
      </c>
    </row>
    <row r="182">
      <c r="A182" s="4" t="inlineStr">
        <is>
          <t>Risk [Text Block]</t>
        </is>
      </c>
      <c r="B182" s="4" t="inlineStr">
        <is>
          <t>Affiliated Investment Funds Risk: underlying investment companies. If the Fund
invests in an investment company with higher expenses, the Fund’s performance would be lower than if the Fund had invested
in an investment company with comparable performance but lower expenses.</t>
        </is>
      </c>
    </row>
    <row r="183">
      <c r="A183" s="4" t="inlineStr">
        <is>
          <t>Interest Rate Risk [Member]</t>
        </is>
      </c>
      <c r="B183" s="4" t="inlineStr">
        <is>
          <t xml:space="preserve"> </t>
        </is>
      </c>
    </row>
    <row r="184">
      <c r="A184" s="3" t="inlineStr">
        <is>
          <t>General Description of Registrant [Abstract]</t>
        </is>
      </c>
      <c r="B184" s="4" t="inlineStr">
        <is>
          <t xml:space="preserve"> </t>
        </is>
      </c>
    </row>
    <row r="185">
      <c r="A185" s="4" t="inlineStr">
        <is>
          <t>Risk [Text Block]</t>
        </is>
      </c>
      <c r="B185" s="4" t="inlineStr">
        <is>
          <t>Interest Rate Risk:</t>
        </is>
      </c>
    </row>
    <row r="186">
      <c r="A186" s="4" t="inlineStr">
        <is>
          <t>Class A [Member]</t>
        </is>
      </c>
      <c r="B186" s="4" t="inlineStr">
        <is>
          <t xml:space="preserve"> </t>
        </is>
      </c>
    </row>
    <row r="187">
      <c r="A187" s="3" t="inlineStr">
        <is>
          <t>Fee Table [Abstract]</t>
        </is>
      </c>
      <c r="B187" s="4" t="inlineStr">
        <is>
          <t xml:space="preserve"> </t>
        </is>
      </c>
    </row>
    <row r="188">
      <c r="A188" s="4" t="inlineStr">
        <is>
          <t>Sales Load [Percent]</t>
        </is>
      </c>
      <c r="B188" s="5" t="n">
        <v>0.025</v>
      </c>
    </row>
    <row r="189">
      <c r="A189" s="4" t="inlineStr">
        <is>
          <t>Dividend Reinvestment and Cash Purchase Fees</t>
        </is>
      </c>
      <c r="B189" s="6" t="n">
        <v>0</v>
      </c>
    </row>
    <row r="190">
      <c r="A190" s="3" t="inlineStr">
        <is>
          <t>Other Transaction Expenses [Abstract]</t>
        </is>
      </c>
      <c r="B190" s="4" t="inlineStr">
        <is>
          <t xml:space="preserve"> </t>
        </is>
      </c>
    </row>
    <row r="191">
      <c r="A191" s="4" t="inlineStr">
        <is>
          <t>Other Transaction Expense 1 [Percent]</t>
        </is>
      </c>
      <c r="B191" s="5" t="n">
        <v>0.015</v>
      </c>
      <c r="C191" s="4" t="inlineStr">
        <is>
          <t>[1]</t>
        </is>
      </c>
    </row>
    <row r="192">
      <c r="A192" s="4" t="inlineStr">
        <is>
          <t>Other Transaction Expense 3 [Percent]</t>
        </is>
      </c>
      <c r="B192" s="7" t="n">
        <v>0</v>
      </c>
    </row>
    <row r="193">
      <c r="A193" s="4" t="inlineStr">
        <is>
          <t>Management Fees [Percent]</t>
        </is>
      </c>
      <c r="B193" s="5" t="n">
        <v>0.0125</v>
      </c>
    </row>
    <row r="194">
      <c r="A194" s="4" t="inlineStr">
        <is>
          <t>Distribution/Servicing Fees [Percent]</t>
        </is>
      </c>
      <c r="B194" s="5" t="n">
        <v>0.0075</v>
      </c>
    </row>
    <row r="195">
      <c r="A195" s="3" t="inlineStr">
        <is>
          <t>Other Annual Expenses [Abstract]</t>
        </is>
      </c>
      <c r="B195" s="4" t="inlineStr">
        <is>
          <t xml:space="preserve"> </t>
        </is>
      </c>
    </row>
    <row r="196">
      <c r="A196" s="4" t="inlineStr">
        <is>
          <t>Other Annual Expenses [Percent]</t>
        </is>
      </c>
      <c r="B196" s="5" t="n">
        <v>0.0039</v>
      </c>
      <c r="C196" s="4" t="inlineStr">
        <is>
          <t>[2]</t>
        </is>
      </c>
    </row>
    <row r="197">
      <c r="A197" s="4" t="inlineStr">
        <is>
          <t>Total Annual Expenses [Percent]</t>
        </is>
      </c>
      <c r="B197" s="5" t="n">
        <v>0.0239</v>
      </c>
    </row>
    <row r="198">
      <c r="A198" s="4" t="inlineStr">
        <is>
          <t>Waivers and Reimbursements of Fees [Percent]</t>
        </is>
      </c>
      <c r="B198" s="4" t="inlineStr">
        <is>
          <t>(1.39%)</t>
        </is>
      </c>
      <c r="C198" s="4" t="inlineStr">
        <is>
          <t>[3]</t>
        </is>
      </c>
    </row>
    <row r="199">
      <c r="A199" s="4" t="inlineStr">
        <is>
          <t>Net Expense over Assets [Percent]</t>
        </is>
      </c>
      <c r="B199" s="7" t="n">
        <v>0.01</v>
      </c>
      <c r="C199" s="4" t="inlineStr">
        <is>
          <t>[3]</t>
        </is>
      </c>
    </row>
    <row r="200">
      <c r="A200" s="4" t="inlineStr">
        <is>
          <t>Expense Example, Year 01</t>
        </is>
      </c>
      <c r="B200" s="6" t="n">
        <v>35</v>
      </c>
    </row>
    <row r="201">
      <c r="A201" s="4" t="inlineStr">
        <is>
          <t>Expense Example, Years 1 to 3</t>
        </is>
      </c>
      <c r="B201" s="8" t="n">
        <v>85</v>
      </c>
    </row>
    <row r="202">
      <c r="A202" s="4" t="inlineStr">
        <is>
          <t>Expense Example, Years 1 to 5</t>
        </is>
      </c>
      <c r="B202" s="8" t="n">
        <v>137</v>
      </c>
    </row>
    <row r="203">
      <c r="A203" s="4" t="inlineStr">
        <is>
          <t>Expense Example, Years 1 to 10</t>
        </is>
      </c>
      <c r="B203" s="6" t="n">
        <v>280</v>
      </c>
    </row>
    <row r="204">
      <c r="A204" s="3" t="inlineStr">
        <is>
          <t>Capital Stock, Long-Term Debt, and Other Securities [Abstract]</t>
        </is>
      </c>
      <c r="B204" s="4" t="inlineStr">
        <is>
          <t xml:space="preserve"> </t>
        </is>
      </c>
    </row>
    <row r="205">
      <c r="A205" s="4" t="inlineStr">
        <is>
          <t>Security Title [Text Block]</t>
        </is>
      </c>
      <c r="B205" s="4" t="inlineStr">
        <is>
          <t>Class A</t>
        </is>
      </c>
    </row>
    <row r="206">
      <c r="A206" s="4" t="inlineStr">
        <is>
          <t>Outstanding Security, Title [Text Block]</t>
        </is>
      </c>
      <c r="B206" s="4" t="inlineStr">
        <is>
          <t>Class A Shares</t>
        </is>
      </c>
    </row>
    <row r="207">
      <c r="A207" s="4" t="inlineStr">
        <is>
          <t>Outstanding Security, Held [Shares] | shares</t>
        </is>
      </c>
      <c r="B207" s="8" t="n">
        <v>0</v>
      </c>
    </row>
    <row r="208">
      <c r="A208" s="4" t="inlineStr">
        <is>
          <t>Outstanding Security, Not Held [Shares] | shares</t>
        </is>
      </c>
      <c r="B208" s="9" t="n">
        <v>1676214.96</v>
      </c>
    </row>
    <row r="209">
      <c r="A209" s="4" t="inlineStr">
        <is>
          <t>Class I [Member]</t>
        </is>
      </c>
      <c r="B209" s="4" t="inlineStr">
        <is>
          <t xml:space="preserve"> </t>
        </is>
      </c>
    </row>
    <row r="210">
      <c r="A210" s="3" t="inlineStr">
        <is>
          <t>Fee Table [Abstract]</t>
        </is>
      </c>
      <c r="B210" s="4" t="inlineStr">
        <is>
          <t xml:space="preserve"> </t>
        </is>
      </c>
    </row>
    <row r="211">
      <c r="A211" s="4" t="inlineStr">
        <is>
          <t>Sales Load [Percent]</t>
        </is>
      </c>
      <c r="B211" s="7" t="n">
        <v>0</v>
      </c>
      <c r="C211" s="4" t="inlineStr">
        <is>
          <t>[4]</t>
        </is>
      </c>
    </row>
    <row r="212">
      <c r="A212" s="4" t="inlineStr">
        <is>
          <t>Dividend Reinvestment and Cash Purchase Fees</t>
        </is>
      </c>
      <c r="B212" s="6" t="n">
        <v>0</v>
      </c>
    </row>
    <row r="213">
      <c r="A213" s="3" t="inlineStr">
        <is>
          <t>Other Transaction Expenses [Abstract]</t>
        </is>
      </c>
      <c r="B213" s="4" t="inlineStr">
        <is>
          <t xml:space="preserve"> </t>
        </is>
      </c>
    </row>
    <row r="214">
      <c r="A214" s="4" t="inlineStr">
        <is>
          <t>Other Transaction Expense 1 [Percent]</t>
        </is>
      </c>
      <c r="B214" s="7" t="n">
        <v>0</v>
      </c>
    </row>
    <row r="215">
      <c r="A215" s="4" t="inlineStr">
        <is>
          <t>Other Transaction Expense 3 [Percent]</t>
        </is>
      </c>
      <c r="B215" s="7" t="n">
        <v>0</v>
      </c>
    </row>
    <row r="216">
      <c r="A216" s="4" t="inlineStr">
        <is>
          <t>Management Fees [Percent]</t>
        </is>
      </c>
      <c r="B216" s="5" t="n">
        <v>0.0125</v>
      </c>
    </row>
    <row r="217">
      <c r="A217" s="4" t="inlineStr">
        <is>
          <t>Distribution/Servicing Fees [Percent]</t>
        </is>
      </c>
      <c r="B217" s="7" t="n">
        <v>0</v>
      </c>
    </row>
    <row r="218">
      <c r="A218" s="3" t="inlineStr">
        <is>
          <t>Other Annual Expenses [Abstract]</t>
        </is>
      </c>
      <c r="B218" s="4" t="inlineStr">
        <is>
          <t xml:space="preserve"> </t>
        </is>
      </c>
    </row>
    <row r="219">
      <c r="A219" s="4" t="inlineStr">
        <is>
          <t>Other Annual Expenses [Percent]</t>
        </is>
      </c>
      <c r="B219" s="5" t="n">
        <v>0.0039</v>
      </c>
      <c r="C219" s="4" t="inlineStr">
        <is>
          <t>[2]</t>
        </is>
      </c>
    </row>
    <row r="220">
      <c r="A220" s="4" t="inlineStr">
        <is>
          <t>Total Annual Expenses [Percent]</t>
        </is>
      </c>
      <c r="B220" s="5" t="n">
        <v>0.0164</v>
      </c>
    </row>
    <row r="221">
      <c r="A221" s="4" t="inlineStr">
        <is>
          <t>Waivers and Reimbursements of Fees [Percent]</t>
        </is>
      </c>
      <c r="B221" s="4" t="inlineStr">
        <is>
          <t>(1.39%)</t>
        </is>
      </c>
      <c r="C221" s="4" t="inlineStr">
        <is>
          <t>[3]</t>
        </is>
      </c>
    </row>
    <row r="222">
      <c r="A222" s="4" t="inlineStr">
        <is>
          <t>Net Expense over Assets [Percent]</t>
        </is>
      </c>
      <c r="B222" s="5" t="n">
        <v>0.0025</v>
      </c>
      <c r="C222" s="4" t="inlineStr">
        <is>
          <t>[3]</t>
        </is>
      </c>
    </row>
    <row r="223">
      <c r="A223" s="4" t="inlineStr">
        <is>
          <t>Expense Example, Year 01</t>
        </is>
      </c>
      <c r="B223" s="6" t="n">
        <v>3</v>
      </c>
    </row>
    <row r="224">
      <c r="A224" s="4" t="inlineStr">
        <is>
          <t>Expense Example, Years 1 to 3</t>
        </is>
      </c>
      <c r="B224" s="8" t="n">
        <v>38</v>
      </c>
    </row>
    <row r="225">
      <c r="A225" s="4" t="inlineStr">
        <is>
          <t>Expense Example, Years 1 to 5</t>
        </is>
      </c>
      <c r="B225" s="8" t="n">
        <v>76</v>
      </c>
    </row>
    <row r="226">
      <c r="A226" s="4" t="inlineStr">
        <is>
          <t>Expense Example, Years 1 to 10</t>
        </is>
      </c>
      <c r="B226" s="6" t="n">
        <v>183</v>
      </c>
    </row>
    <row r="227">
      <c r="A227" s="3" t="inlineStr">
        <is>
          <t>Capital Stock, Long-Term Debt, and Other Securities [Abstract]</t>
        </is>
      </c>
      <c r="B227" s="4" t="inlineStr">
        <is>
          <t xml:space="preserve"> </t>
        </is>
      </c>
    </row>
    <row r="228">
      <c r="A228" s="4" t="inlineStr">
        <is>
          <t>Security Title [Text Block]</t>
        </is>
      </c>
      <c r="B228" s="4" t="inlineStr">
        <is>
          <t>Class I</t>
        </is>
      </c>
    </row>
    <row r="229">
      <c r="A229" s="4" t="inlineStr">
        <is>
          <t>Outstanding Security, Title [Text Block]</t>
        </is>
      </c>
      <c r="B229" s="4" t="inlineStr">
        <is>
          <t>Class I Shares</t>
        </is>
      </c>
    </row>
    <row r="230">
      <c r="A230" s="4" t="inlineStr">
        <is>
          <t>Outstanding Security, Held [Shares] | shares</t>
        </is>
      </c>
      <c r="B230" s="8" t="n">
        <v>0</v>
      </c>
    </row>
    <row r="231">
      <c r="A231" s="4" t="inlineStr">
        <is>
          <t>Outstanding Security, Not Held [Shares] | shares</t>
        </is>
      </c>
      <c r="B231" s="9" t="n">
        <v>9262830.630000001</v>
      </c>
    </row>
    <row r="232">
      <c r="A232" s="4" t="inlineStr">
        <is>
          <t>Class U [Member]</t>
        </is>
      </c>
      <c r="B232" s="4" t="inlineStr">
        <is>
          <t xml:space="preserve"> </t>
        </is>
      </c>
    </row>
    <row r="233">
      <c r="A233" s="3" t="inlineStr">
        <is>
          <t>Fee Table [Abstract]</t>
        </is>
      </c>
      <c r="B233" s="4" t="inlineStr">
        <is>
          <t xml:space="preserve"> </t>
        </is>
      </c>
    </row>
    <row r="234">
      <c r="A234" s="4" t="inlineStr">
        <is>
          <t>Sales Load [Percent]</t>
        </is>
      </c>
      <c r="B234" s="7" t="n">
        <v>0</v>
      </c>
      <c r="C234" s="4" t="inlineStr">
        <is>
          <t>[4]</t>
        </is>
      </c>
    </row>
    <row r="235">
      <c r="A235" s="4" t="inlineStr">
        <is>
          <t>Dividend Reinvestment and Cash Purchase Fees</t>
        </is>
      </c>
      <c r="B235" s="6" t="n">
        <v>0</v>
      </c>
    </row>
    <row r="236">
      <c r="A236" s="3" t="inlineStr">
        <is>
          <t>Other Transaction Expenses [Abstract]</t>
        </is>
      </c>
      <c r="B236" s="4" t="inlineStr">
        <is>
          <t xml:space="preserve"> </t>
        </is>
      </c>
    </row>
    <row r="237">
      <c r="A237" s="4" t="inlineStr">
        <is>
          <t>Other Transaction Expense 1 [Percent]</t>
        </is>
      </c>
      <c r="B237" s="7" t="n">
        <v>0</v>
      </c>
    </row>
    <row r="238">
      <c r="A238" s="4" t="inlineStr">
        <is>
          <t>Other Transaction Expense 3 [Percent]</t>
        </is>
      </c>
      <c r="B238" s="7" t="n">
        <v>0</v>
      </c>
    </row>
    <row r="239">
      <c r="A239" s="4" t="inlineStr">
        <is>
          <t>Management Fees [Percent]</t>
        </is>
      </c>
      <c r="B239" s="5" t="n">
        <v>0.0125</v>
      </c>
    </row>
    <row r="240">
      <c r="A240" s="4" t="inlineStr">
        <is>
          <t>Distribution/Servicing Fees [Percent]</t>
        </is>
      </c>
      <c r="B240" s="5" t="n">
        <v>0.0075</v>
      </c>
    </row>
    <row r="241">
      <c r="A241" s="3" t="inlineStr">
        <is>
          <t>Other Annual Expenses [Abstract]</t>
        </is>
      </c>
      <c r="B241" s="4" t="inlineStr">
        <is>
          <t xml:space="preserve"> </t>
        </is>
      </c>
    </row>
    <row r="242">
      <c r="A242" s="4" t="inlineStr">
        <is>
          <t>Other Annual Expenses [Percent]</t>
        </is>
      </c>
      <c r="B242" s="5" t="n">
        <v>0.0039</v>
      </c>
      <c r="C242" s="4" t="inlineStr">
        <is>
          <t>[2]</t>
        </is>
      </c>
    </row>
    <row r="243">
      <c r="A243" s="4" t="inlineStr">
        <is>
          <t>Total Annual Expenses [Percent]</t>
        </is>
      </c>
      <c r="B243" s="5" t="n">
        <v>0.0239</v>
      </c>
    </row>
    <row r="244">
      <c r="A244" s="4" t="inlineStr">
        <is>
          <t>Waivers and Reimbursements of Fees [Percent]</t>
        </is>
      </c>
      <c r="B244" s="4" t="inlineStr">
        <is>
          <t>(1.39%)</t>
        </is>
      </c>
      <c r="C244" s="4" t="inlineStr">
        <is>
          <t>[3]</t>
        </is>
      </c>
    </row>
    <row r="245">
      <c r="A245" s="4" t="inlineStr">
        <is>
          <t>Net Expense over Assets [Percent]</t>
        </is>
      </c>
      <c r="B245" s="7" t="n">
        <v>0.01</v>
      </c>
      <c r="C245" s="4" t="inlineStr">
        <is>
          <t>[3]</t>
        </is>
      </c>
    </row>
    <row r="246">
      <c r="A246" s="4" t="inlineStr">
        <is>
          <t>Expense Example, Year 01</t>
        </is>
      </c>
      <c r="B246" s="6" t="n">
        <v>10</v>
      </c>
    </row>
    <row r="247">
      <c r="A247" s="4" t="inlineStr">
        <is>
          <t>Expense Example, Years 1 to 3</t>
        </is>
      </c>
      <c r="B247" s="8" t="n">
        <v>61</v>
      </c>
    </row>
    <row r="248">
      <c r="A248" s="4" t="inlineStr">
        <is>
          <t>Expense Example, Years 1 to 5</t>
        </is>
      </c>
      <c r="B248" s="8" t="n">
        <v>115</v>
      </c>
    </row>
    <row r="249">
      <c r="A249" s="4" t="inlineStr">
        <is>
          <t>Expense Example, Years 1 to 10</t>
        </is>
      </c>
      <c r="B249" s="6" t="n">
        <v>262</v>
      </c>
    </row>
    <row r="250">
      <c r="A250" s="3" t="inlineStr">
        <is>
          <t>Capital Stock, Long-Term Debt, and Other Securities [Abstract]</t>
        </is>
      </c>
      <c r="B250" s="4" t="inlineStr">
        <is>
          <t xml:space="preserve"> </t>
        </is>
      </c>
    </row>
    <row r="251">
      <c r="A251" s="4" t="inlineStr">
        <is>
          <t>Security Title [Text Block]</t>
        </is>
      </c>
      <c r="B251" s="4" t="inlineStr">
        <is>
          <t>Class U</t>
        </is>
      </c>
    </row>
    <row r="252">
      <c r="A252" s="4" t="inlineStr">
        <is>
          <t>Outstanding Security, Title [Text Block]</t>
        </is>
      </c>
      <c r="B252" s="4" t="inlineStr">
        <is>
          <t>Class U Shares</t>
        </is>
      </c>
    </row>
    <row r="253">
      <c r="A253" s="4" t="inlineStr">
        <is>
          <t>Outstanding Security, Held [Shares] | shares</t>
        </is>
      </c>
      <c r="B253" s="8" t="n">
        <v>0</v>
      </c>
    </row>
    <row r="254">
      <c r="A254" s="4" t="inlineStr">
        <is>
          <t>Outstanding Security, Not Held [Shares] | shares</t>
        </is>
      </c>
      <c r="B254" s="4" t="inlineStr">
        <is>
          <t xml:space="preserve"> </t>
        </is>
      </c>
    </row>
    <row r="255"/>
    <row r="256">
      <c r="A256" s="4" t="inlineStr">
        <is>
          <t>[1]A contingent deferred sales charge (“CDSC”) of 1.50% may be assessed on Class A Shares purchased without a sales charge if they are repurchased before the first day of the month of the one-year anniversary in which the purchase falls.[2]Other Expenses are estimated amounts for the current fiscal year, based on actual expenses from the fiscal year ended December 31, 2023.[3]For the period from May 1, 2024 through April 30, 2025, Lord Abbett has contractually agreed to waive its fees and/or reimburse expenses to the extent necessary to limit total net annual operating expenses (excluding acquired fund fees and expenses, distribution expenses, interest expense, taxes, expenses related to litigation and potential litigation, investment expenses (such as fees and expenses of outside legal counsel or third-party consultants, due diligence-related fees, and other costs, expenses and liabilities with respect to consummated and unconsummated investments) and extraordinary expenses) to an annual rate of 0.25% for each class of shares. This agreement may be terminated only by the Board.[4]While neither the Fund nor Lord Abbett Distributor impose an initial sales charge on Class I or Class U Shares, if you buy Class I or Class U Shares through certain financial firms, they may directly charge you transaction or other fees in such amount as they may determine. Please consult your financial firm for additional information.</t>
        </is>
      </c>
    </row>
  </sheetData>
  <mergeCells count="3">
    <mergeCell ref="B1:C1"/>
    <mergeCell ref="A255:C255"/>
    <mergeCell ref="A256:C25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4" customWidth="1" min="2" max="2"/>
  </cols>
  <sheetData>
    <row r="1">
      <c r="A1" s="1" t="inlineStr">
        <is>
          <t>Additional Disclosure</t>
        </is>
      </c>
      <c r="B1" s="2" t="inlineStr">
        <is>
          <t>Feb. 18, 2025</t>
        </is>
      </c>
    </row>
    <row r="2">
      <c r="A2" s="4" t="inlineStr">
        <is>
          <t>Class A [Member]</t>
        </is>
      </c>
      <c r="B2" s="4" t="inlineStr">
        <is>
          <t xml:space="preserve"> </t>
        </is>
      </c>
    </row>
    <row r="3">
      <c r="A3" s="3" t="inlineStr">
        <is>
          <t>Statement Table</t>
        </is>
      </c>
      <c r="B3" s="4" t="inlineStr">
        <is>
          <t xml:space="preserve"> </t>
        </is>
      </c>
    </row>
    <row r="4">
      <c r="A4" s="4" t="inlineStr">
        <is>
          <t>Common Stock, Shares Authorized, Unlimited [Fixed List]</t>
        </is>
      </c>
      <c r="B4" s="4" t="inlineStr">
        <is>
          <t>Unlimited</t>
        </is>
      </c>
    </row>
    <row r="5">
      <c r="A5" s="4" t="inlineStr">
        <is>
          <t>Class U [Member]</t>
        </is>
      </c>
      <c r="B5" s="4" t="inlineStr">
        <is>
          <t xml:space="preserve"> </t>
        </is>
      </c>
    </row>
    <row r="6">
      <c r="A6" s="3" t="inlineStr">
        <is>
          <t>Statement Table</t>
        </is>
      </c>
      <c r="B6" s="4" t="inlineStr">
        <is>
          <t xml:space="preserve"> </t>
        </is>
      </c>
    </row>
    <row r="7">
      <c r="A7" s="4" t="inlineStr">
        <is>
          <t>Common Stock, Shares Authorized, Unlimited [Fixed List]</t>
        </is>
      </c>
      <c r="B7" s="4" t="inlineStr">
        <is>
          <t>Unlimited</t>
        </is>
      </c>
    </row>
    <row r="8">
      <c r="A8" s="4" t="inlineStr">
        <is>
          <t>Class I [Member]</t>
        </is>
      </c>
      <c r="B8" s="4" t="inlineStr">
        <is>
          <t xml:space="preserve"> </t>
        </is>
      </c>
    </row>
    <row r="9">
      <c r="A9" s="3" t="inlineStr">
        <is>
          <t>Statement Table</t>
        </is>
      </c>
      <c r="B9" s="4" t="inlineStr">
        <is>
          <t xml:space="preserve"> </t>
        </is>
      </c>
    </row>
    <row r="10">
      <c r="A10" s="4" t="inlineStr">
        <is>
          <t>Common Stock, Shares Authorized, Unlimited [Fixed List]</t>
        </is>
      </c>
      <c r="B10" s="4" t="inlineStr">
        <is>
          <t>Unlimit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2:12:37Z</dcterms:created>
  <dcterms:modified xmlns:dcterms="http://purl.org/dc/terms/" xmlns:xsi="http://www.w3.org/2001/XMLSchema-instance" xsi:type="dcterms:W3CDTF">2025-02-18T22:12:37Z</dcterms:modified>
</cp:coreProperties>
</file>